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1. BASIS OF PRESENTATION" sheetId="6" r:id="rId6"/>
    <s:sheet name="2. SIGNIFICANT ACCOUNTING POLIC" sheetId="7" r:id="rId7"/>
    <s:sheet name="3. ACCOUNTS RECEIVABLE" sheetId="8" r:id="rId8"/>
    <s:sheet name="4. INVENTORY" sheetId="9" r:id="rId9"/>
    <s:sheet name="5. PROPERTY, PLANT &amp; EQUIPMENT" sheetId="10" r:id="rId10"/>
    <s:sheet name="6. PATENTS" sheetId="11" r:id="rId11"/>
    <s:sheet name="7. LONG TERM DEPOSITS" sheetId="12" r:id="rId12"/>
    <s:sheet name="8. SHORT-TERM LINE OF CREDIT" sheetId="13" r:id="rId13"/>
    <s:sheet name="9. LONG TERM DEBT" sheetId="14" r:id="rId14"/>
    <s:sheet name="10. STOCK OPTIONS" sheetId="15" r:id="rId15"/>
    <s:sheet name="11. CAPITAL STOCK" sheetId="16" r:id="rId16"/>
    <s:sheet name="12. SEGMENTED, SIGNIFICANT CUST" sheetId="17" r:id="rId17"/>
    <s:sheet name="13. COMMITMENTS" sheetId="18" r:id="rId18"/>
    <s:sheet name="14. COMPARATIVE FIGURES" sheetId="19" r:id="rId19"/>
    <s:sheet name="2. SIGNIFICANT ACCOUNTING POL20" sheetId="20" r:id="rId20"/>
    <s:sheet name="2. SIGNIFICANT ACCOUNTING POL21" sheetId="21" r:id="rId21"/>
    <s:sheet name="3. ACCOUNTS RECEIVABLE (Tables)" sheetId="22" r:id="rId22"/>
    <s:sheet name="4. INVENTORY (Tables)" sheetId="23" r:id="rId23"/>
    <s:sheet name="5. PROPERTY, PLANT &amp; EQUIPMENT " sheetId="24" r:id="rId24"/>
    <s:sheet name="6. PATENTS (Tables)" sheetId="25" r:id="rId25"/>
    <s:sheet name="7. LONG TERM DEPOSITS (Tables)" sheetId="26" r:id="rId26"/>
    <s:sheet name="9. LONG TERM DEBT (Tables)" sheetId="27" r:id="rId27"/>
    <s:sheet name="10. STOCK OPTIONS (Tables)" sheetId="28" r:id="rId28"/>
    <s:sheet name="12. SEGMENTED, SIGNIFICANT CU29" sheetId="29" r:id="rId29"/>
    <s:sheet name="13. COMMITMENTS (Tables)" sheetId="30" r:id="rId30"/>
    <s:sheet name="2. SIGNIFICANT ACCOUNTING POL31" sheetId="31" r:id="rId31"/>
    <s:sheet name="2. SIGNIFICANT ACCOUNTING POL32" sheetId="32" r:id="rId32"/>
    <s:sheet name="3. ACCOUNTS RECEIVABLE (Details" sheetId="33" r:id="rId33"/>
    <s:sheet name="4. INVENTORY (Details)" sheetId="34" r:id="rId34"/>
    <s:sheet name="5. PROPERTY, PLANT &amp; EQUIPMEN35" sheetId="35" r:id="rId35"/>
    <s:sheet name="5. PROPERTY, PLANT &amp; EQUIPMEN36" sheetId="36" r:id="rId36"/>
    <s:sheet name="6. PATENTS (Details)" sheetId="37" r:id="rId37"/>
    <s:sheet name="6. PATENTS (Details 1)" sheetId="38" r:id="rId38"/>
    <s:sheet name="6. PATENTS (Details Narrative)" sheetId="39" r:id="rId39"/>
    <s:sheet name="7. LONG TERM DEPOSITS (Details)" sheetId="40" r:id="rId40"/>
    <s:sheet name="8. SHORT-TERM LINE OF CREDIT (D" sheetId="41" r:id="rId41"/>
    <s:sheet name="9. LONG TERM DEBT (Details)" sheetId="42" r:id="rId42"/>
    <s:sheet name="9. LONG TERM DEBT (Details 1)" sheetId="43" r:id="rId43"/>
    <s:sheet name="9. LONG TERM DEBT (Details 2)" sheetId="44" r:id="rId44"/>
    <s:sheet name="9. LONG TERM DEBT (Details Narr" sheetId="45" r:id="rId45"/>
    <s:sheet name="10. STOCK OPTIONS (Details)" sheetId="46" r:id="rId46"/>
    <s:sheet name="10. STOCK OPTIONS (Details 1)" sheetId="47" r:id="rId47"/>
    <s:sheet name="10. STOCK OPTIONS (Details Narr" sheetId="48" r:id="rId48"/>
    <s:sheet name="12. SEGMENTED, SIGNIFICANT CU49" sheetId="49" r:id="rId49"/>
    <s:sheet name="12. SEGMENTED, SIGNIFICANT CU50" sheetId="50" r:id="rId50"/>
    <s:sheet name="12. SEGMENTED, SIGNIFICANT CU51" sheetId="51" r:id="rId51"/>
    <s:sheet name="12. SEGMENTED, SIGNIFICANT CU52" sheetId="52" r:id="rId52"/>
    <s:sheet name="13. COMMITMENTS (Details)" sheetId="53" r:id="rId53"/>
    <s:sheet name="13. COMMITMENTS (Details Narrat" sheetId="54" r:id="rId54"/>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31, 2016</t>
  </si>
  <si>
    <t>May. 12, 2016</t>
  </si>
  <si>
    <t>Document And Entity Information</t>
  </si>
  <si>
    <t>Entity Registrant Name</t>
  </si>
  <si>
    <t>FLEXIBLE SOLUTIONS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INTERIM CONSOLIDATED BALANCE SHEETS (Unaudited) - USD ($)</t>
  </si>
  <si>
    <t>Dec. 31, 2015</t>
  </si>
  <si>
    <t>Current</t>
  </si>
  <si>
    <t>Cash and cash equivalents</t>
  </si>
  <si>
    <t>Accounts receivable (Note 3)</t>
  </si>
  <si>
    <t>Inventory (Note 4)</t>
  </si>
  <si>
    <t>Prepaid expenses</t>
  </si>
  <si>
    <t>Total</t>
  </si>
  <si>
    <t>Property, equipment and leaseholds (Note 5)</t>
  </si>
  <si>
    <t>Patents (Note 6)</t>
  </si>
  <si>
    <t>Long term deposits (Note 7)</t>
  </si>
  <si>
    <t>Deferred tax asset</t>
  </si>
  <si>
    <t>Total Assets</t>
  </si>
  <si>
    <t>Accounts payable and accrued liabilities</t>
  </si>
  <si>
    <t>Deferred revenue</t>
  </si>
  <si>
    <t>Taxes payable</t>
  </si>
  <si>
    <t>Line of credit (Note 8)</t>
  </si>
  <si>
    <t>Current portion of long term debt (Note 9)</t>
  </si>
  <si>
    <t>Long Term</t>
  </si>
  <si>
    <t>Loans (Note 9)</t>
  </si>
  <si>
    <t>Total Liabilities</t>
  </si>
  <si>
    <t>Stockholders' Equity</t>
  </si>
  <si>
    <t>Authorized 50,000,000 Common shares with a par value of $0.001 each 1,000,000 Preferred shares with a par value of $0.01 each Issued and outstanding 11,427,991 (December 31, 2015: 13,177,991) common shares</t>
  </si>
  <si>
    <t>Capital in excess of par value</t>
  </si>
  <si>
    <t>Accumulated other comprehensive loss</t>
  </si>
  <si>
    <t>Deficit</t>
  </si>
  <si>
    <t>Total Stockholders' Equity</t>
  </si>
  <si>
    <t>Total Liabilities and Stockholders' Equity</t>
  </si>
  <si>
    <t>Commitments and contingencies (Note 13)</t>
  </si>
  <si>
    <t xml:space="preserve"> </t>
  </si>
  <si>
    <t>CONDENSED INTERIM CONSOLIDATED BALANCE SHEETS (Unaudited) (Parenthetical) - $ / shares</t>
  </si>
  <si>
    <t>Preferred stock, par value</t>
  </si>
  <si>
    <t>Preferred stock, authorized shares</t>
  </si>
  <si>
    <t>Preferred stock, Issued</t>
  </si>
  <si>
    <t>Preferred stock, outstanding</t>
  </si>
  <si>
    <t>Common stock, par value</t>
  </si>
  <si>
    <t>Common stock, Authorized</t>
  </si>
  <si>
    <t>Common stock, Issued</t>
  </si>
  <si>
    <t>Common stock, Outstanding</t>
  </si>
  <si>
    <t>CONDENSED INTERIM CONSOLIDATED STATEMENTS OF OPERATIONS AND COMPREHENSIVE INCOME (LOSS) (Unaudited) - USD ($)</t>
  </si>
  <si>
    <t>Mar. 31, 2015</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Rent</t>
  </si>
  <si>
    <t>Consulting</t>
  </si>
  <si>
    <t>Professional fees</t>
  </si>
  <si>
    <t>Travel</t>
  </si>
  <si>
    <t>Telecommunications</t>
  </si>
  <si>
    <t>Shipping</t>
  </si>
  <si>
    <t>Research</t>
  </si>
  <si>
    <t>Commissions</t>
  </si>
  <si>
    <t>Currency exchange</t>
  </si>
  <si>
    <t>Utilities</t>
  </si>
  <si>
    <t>Total operating expenses</t>
  </si>
  <si>
    <t>Income before other items and income tax</t>
  </si>
  <si>
    <t>Interest income</t>
  </si>
  <si>
    <t>Gain (loss) on sale of equipment</t>
  </si>
  <si>
    <t>Income before income tax</t>
  </si>
  <si>
    <t>Provision for income taxes</t>
  </si>
  <si>
    <t>Net income</t>
  </si>
  <si>
    <t>Other comprehensive income (loss)</t>
  </si>
  <si>
    <t>Comprehensive income (loss)</t>
  </si>
  <si>
    <t>Net income per share (basic and diluted)</t>
  </si>
  <si>
    <t>Weighted average number of common shares - basic</t>
  </si>
  <si>
    <t>Weighted average number of common shares - diluted</t>
  </si>
  <si>
    <t>CONDENSED INTERIM CONSOLIDATED STATEMENTS OF CASH FLOWS (Unaudited) - USD ($)</t>
  </si>
  <si>
    <t>Operating activities</t>
  </si>
  <si>
    <t>Stock compensation expense</t>
  </si>
  <si>
    <t>Depreciation and amortization</t>
  </si>
  <si>
    <t>Changes in non-cash working capital items:</t>
  </si>
  <si>
    <t>(Increase) in accounts receivable</t>
  </si>
  <si>
    <t>Decrease (Increase) in inventory</t>
  </si>
  <si>
    <t>Decrease in prepaid expenses</t>
  </si>
  <si>
    <t>Increase in accounts payable</t>
  </si>
  <si>
    <t>Increase in taxes payable</t>
  </si>
  <si>
    <t>Cash provided by operating activities</t>
  </si>
  <si>
    <t>Investing activities</t>
  </si>
  <si>
    <t>Long term deposits</t>
  </si>
  <si>
    <t>Sale of equipment</t>
  </si>
  <si>
    <t>Acquisition of property and equipment</t>
  </si>
  <si>
    <t>Cash (used in) provided by investing activities</t>
  </si>
  <si>
    <t>Financing activities</t>
  </si>
  <si>
    <t>Short term line of credit</t>
  </si>
  <si>
    <t>Loan repayment</t>
  </si>
  <si>
    <t>Repurchase of common stock</t>
  </si>
  <si>
    <t>Cash (used) by financing activities</t>
  </si>
  <si>
    <t>Effect of exchange rate changes on cash</t>
  </si>
  <si>
    <t>(Outflow) Inflow of cash</t>
  </si>
  <si>
    <t>Cash and cash equivalents, beginning</t>
  </si>
  <si>
    <t>Cash and cash equivalents, ending</t>
  </si>
  <si>
    <t>Supplemental disclosure of cash flow information:</t>
  </si>
  <si>
    <t>Income taxes paid</t>
  </si>
  <si>
    <t>Interest paid</t>
  </si>
  <si>
    <t>1. BASIS OF PRESENTATION</t>
  </si>
  <si>
    <t>Notes to Financial Statements</t>
  </si>
  <si>
    <t>These
unaudited interim condensed consolidated financial statements include the accounts of Flexible Solutions International Inc. (the
Company), and its wholly-owned subsidiaries Flexible Fermentation Ltd. (Flexible Ltd.), NanoChem Solutions
Inc. (NanoChem), Flexible Solutions Ltd., Flexible Biomass LP, and FS Biomass Inc. All inter-company
balances and transactions have been eliminated. The company was incorporated May 12, 1998 in the State of Nevada and
had no operations until June 30, 1998. Flexible
Solutions International Inc.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se
unaudited interim condensed consolidated financial statements of the Company have been prepared in accordance with accounting
principles generally accepted in the United States for interim financial statements. These unaudited interim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5 Annual Report on Form 10-K. This
quarterly report should be read in conjunction with such annual report. In
the opinion of the Companys management, these unaudited interim condensed consolidated financial statements reflect all
adjustments, all of which are of normal recurring nature, necessary to present fairly the Companys consolidated financial
position at March 31, 2016, the consolidated results of operations for the three months ended March 31, 2016 and 2015, and the
consolidated statements of cash flows for the three months ended March 31, 2016 and 2015. The results of operations
for the three months ended March 31, 2016 are not necessarily indicative of the results to be expected for the entire fiscal year.</t>
  </si>
  <si>
    <t>2. SIGNIFICANT ACCOUNTING POLICIES</t>
  </si>
  <si>
    <t>These
consolidated financial statements have been prepar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four major classes of inventory: finished goods, work in progress, raw materials and supplie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and Leaseholds 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echnology 20%
Declining balance
Leasehold
improvements Straight-line
over lease term Property
and equipment are written down to net realizable value when management determines there has been a change in circumstances which
indicates its carrying amount may not be recoverable. No write-downs have been necessary to date. (e) Impairment
of Long-Lived Assets 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loss) in the Statement of Comprehensive Income (Loss). Foreign
exchange gains and losses relating to transactions not denominated in the applicable local currency are included in operating
income (loss) if realized during the year and in comprehensive income (loss) if they remain unrealized at the end of the year. (g) Revenue
Recognition 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ve been met, and payments become due or cash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Merton option-pricing model. Compensation
expense is recognized on a straight-line basis over the stock option vesting period based on the estimated number of stock options
that are expected to vest. Shares are issued from treasury upon exercise of stock options. (j) Comprehensive
Income (Loss)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loss) is primarily comprised of unrealized foreign exchange
gains and losses. (k)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months ended March 31, 2016.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 (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 (n) Fair
Value of Financial Instruments In
August 2009, an update was made to Fair Value Measurements and Disclosures  Measuring Liabilities at Fair
Value.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6,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comprehensive income (loss).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erformance
by counterparties to the financial instruments. Credit exposure is minimized by dealing with only credit worthy counterparties.
Accounts receivable for the Companys three primary customers totaled $2,055,710 (56%) at March 31, 2016 (December 31, 2015
- $1,298,821 or 66%). The
credit risk on cash and cash equivalents is limited because the Company limits its exposure to credit loss by placing its cash
and cash equivalents with major financial institutions. The
Company is not exposed to significant interest rate risk to the extent that the long term debt maintained from the foreign government
agencies is subject to a fixed rate of interest. In
order to manage its exposure to foreign exchange risks, the Company is closely monitoring the fluctuations in the foreign currency
exchange rates and the impact on the value of cash and cash equivalents, accounts receivable, and accounts payable. The
Company has not hedged its exposure to currency fluctuations. (r) Adoption
of new accounting principles In
June 2014, the FASB issued ASU No. 2014-12, Compensation  Stock Compensation, an update to its accounting
guidance related to share-based compensation. The guidance requires that a performance target that affects vesting, and that could
be achieved after the requisite service period, be treated as a performance condition, and therefore not be reflected in determining
the fair value of the award at the grant date. The guidance is effective for annual and interim periods beginning after December
15, 2015. Adoption of this guidance did not have any effect on the Companys consolidated financial statement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Adoption of this guidance did not have any effect
on the Companys consolidated financial statements. (s) Recent
Accounting Pronouncements On
May 28, 2014, the Financial Accounting Standards Board (the FASB) 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December 15,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Adoption of this guidance is not expected to have any material effect on the Companys
consolidated financial statements. In
February 2016, the FASB issued ASU 2016-02, Leases (Topic 842). The FASB issued the update to require the recognition of lease
assets and liabilities on the balance sheet of lessees for all leases with the exception of short term leases at the commencement
date.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evaluating the effect the new guidance will have on its consolidated financial statements
and related disclosures. In March 2016, the FASB issued ASU 2016-09, Compensation - Stock Compensation (Topic 718), which simplifies
the accounting for the taxes related to stock-based compensation, including adjustments to how excess tax benefits and a company's
payments for tax withholdings should be classified. The standard will be effective for fiscal years beginning after December 15,
2016, including interim periods within such fiscal years. The Company is currently evaluating the new guidance and does not expect
it to have a material impact on its consolidated financial statements. In
April 2016, the FASB issued an accounting pronouncement (FASB ASU 2016-10) related to identifying performance obligations and
licensing. This pronouncement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the new revenue standard, which is effective
for fiscal years, and for interim periods within those fiscal years, beginning after December 15, 2017. We are currently evaluating
the impact of the accounting update on our consolidated financial statements.</t>
  </si>
  <si>
    <t>3. ACCOUNTS RECEIVABLE</t>
  </si>
  <si>
    <t xml:space="preserve">March
31, 2016 December
31, 2015
Accounts
receivable $ 3,705,358 $ 1,990,283
Allowances
for doubtful accounts (37,734 ) (35,406 )
$ 3,667,624 $ 1,954,877 </t>
  </si>
  <si>
    <t>4. INVENTORY</t>
  </si>
  <si>
    <t xml:space="preserve">March
31, 2016 December
31, 2015
Completed
goods $ 1,242,014 $ 1,162,571
Work
in progress 101,439 10,466
Raw
materials 1,278,561 2,102,439
$ 2,622,014 $ 3,275,476 </t>
  </si>
  <si>
    <t>5. PROPERTY, PLANT &amp; EQUIPMENT</t>
  </si>
  <si>
    <t>March
31, 2016 Accumulated March
31, 2016
Cost Depreciation Net
Buildings $ 4,868,148 $ 2,860,889 $ 2,007,259
Computer
hardware 91,124 86,170 4,954
Furniture
and fixtures 32,939 22,119 10,820
Office
equipment 18,345 17,181 1,174
Manufacturing
equipment 5,296,941 3,963,545 1,333,396
Trailer 13,294 12,462 832
Boat 34,400 4,988 29,412
Leasehold
Improvements 75,432 3,771 71,661
Technology 105,190 89,412 15,778
Land 413,184  413,184
$ 10,948,997 $ 7,060,527 $ 3,888,470
December
31, 2015 Accumulated December
31, 2015
Cost Depreciation Net
Buildings $ 4,766,282 $ 2,774,306 $ 1,991,976
Computer
hardware 88,026 82,811 5,215
Furniture
and fixtures 29,147 20,774 8,373
Office
equipment 17,214 16,054 1,160
Manufacturing
equipment 5,074,079 3,770,819 1,303,260
Trailer 12,474 11,630 844
Boat 34,400 3,440 30,960
Leasehold
Improvements 29,604  29,604
Technology 98,701 78,961 19,740
Land 399,977  399,977
$ 10,549,904 $ 6,758,795 $ 3,791,109 Amount
of depreciation expense for three months ended March 31, 2016: $127,896 (2015: $152,861) and is included in cost of sales in the
unaudited interim condensed consolidated statements of comprehensive income (loss).</t>
  </si>
  <si>
    <t>6. PATENTS</t>
  </si>
  <si>
    <t xml:space="preserve">In
fiscal 2005, the Company started the patent process for additional WATER$AVR® products. Patents associated with
these costs were granted in 2006 and they have been amortized over their legal life of 17 years.
March
31 , 2016 Cost Accumulated Amortization March
31, 2016 Net
Patents $ 203,958 $ 100,659 $ 103,299
December
31, 2015 Cost Accumulated Amortization December
31, 2 015 Net
Patents $ 191,698 $ 91,075 $ 100,623
Increase
in 2016 cost was due to currency conversion. The Amount
of amortization for 2016 - $3,691 (2015 - $4,081) and is included in cost of sales in the consolidated statements of operations
and comprehensive income (loss). Estimated
amortization expense over the next five years is as follows:
2016 $ 15,602
2017 15,602
2018 15,602
2019 15,602
2020 15,602 </t>
  </si>
  <si>
    <t>7. LONG TERM DEPOSITS</t>
  </si>
  <si>
    <t xml:space="preserve">The
Company has reclassified certain security deposits to better reflect their long term nature. Long term deposits consist
of damage deposits held by landlords and security deposits held by various vendors.
March
31, 2016 December
31, 2015
Long
term deposits $ 10,797
$ 10,169 </t>
  </si>
  <si>
    <t>8. SHORT-TERM LINE OF CREDIT</t>
  </si>
  <si>
    <t>In
April 2015, the Company signed a new agreement with Harris Bank to renew the expiring credit line. The revolving line
of credit is for an aggregate amount of up to the lesser of (i) $3,000,000, or (ii) 75% of eligible domestic accounts receivable
and certain foreign accounts receivable plus 40% of inventory. The loan has an annual interest rate of 3.75%. The
Revolving Line of Credit contains customary affirmative and negative covenants, including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March
31, 2016, Company was in compliance with all loan covenants. To
secure the repayment of any amounts borrowed under the Revolving Line of Credit, the Company granted the Bank a security interest
in substantially all of the assets of NanoChem Solutions Inc., exclusive of intellectual property assets. Short-term
borrowings outstanding under the Revolving Line as of March 31, 2016 were $450,000 (December 31, 2015 - $200,000) and there were
no amounts outstanding on the secured loan.</t>
  </si>
  <si>
    <t>9. LONG TERM DEBT</t>
  </si>
  <si>
    <t xml:space="preserve">In
September 2014, NanoChem Solutions Inc. signed a US$1,005,967 promissory note with Harris Bank with a rate of prime plus 0.5%
to be repaid over 5 years with equal monthly installments plus interest. This money was used to retire the
previously issued and outstanding debt obligations. The balance owing at March 31, 2016 was $704,177 (December 31,
2015 - US$754,475). The
Company has committed to the following repayments:
2016 $ 150,895
2017 $ 201,193
2018 $ 201,193
2019 $ 150,895 As
of March 31, 2016, Company was in compliance with all loan covenants.
Continuity March
31, 2016 December
31, 2015
Balance,
beginning of period $ 754,475 $ 1,112,689
Plus: Proceeds
from loans -- -
Less: Payments
on loan 50,298 337,631
Effect
of exchange rate - (20,583 )
Balance,
end of period $ 704,177 $ 754,475
Outstanding
balance at:
c) Long
term debt  Harris 704,177 754,475
Long
term debt $ 704,177 $ 754,475
Less:
current portion (201,193 ) (201,193 )
Balance $ 502,984 $ 553,282 </t>
  </si>
  <si>
    <t>10. STOCK OPTIONS</t>
  </si>
  <si>
    <t>The Company adopted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its business. It is intended that options issued under this Plan constitute non-qualified stock
options. The general terms of awards under the option plan are that 100% of the options granted will vest
the year following the grant. The maximum term of options granted is 5 years. The
Company may issue stock options to provide incentives to directors, key employees and other persons who contribute to the success
of the Company. The exercise price of all incentive options are issued for not less than fair market value at the date
of grant. The
following table summarizes the Companys stock option activity for the year ended December 31, 2015 and the three-month
period ended March 31, 2016:
Number
of shares Exercise
price per
share Weighted
average exercise price
Balance,
December 31, 2014 1,126,000 $ 1.21
 2.45 $ 1.54
Granted 317,000 $ 0.75
 1.05 $ 0.89
Cancelled
or expired (245,000 ) $ 1.05
 2.22 $ 1.72
Granted 8,000 $ 1.00 $ 1.00
Balance,
December 31, 2015 1,190,000 $ 0.75
 2.45 $ 1.34
Cancelled
or expired (355,000 ) $ 1.50
- 2.00 $ 1.56
Balance,
March 31, 2016 835,000 $ 0.75
 2.45 $ 1.24
Exercisable,
March 31, 2016 677,000 $ 1.00
 2.45 $ 1.36 The
fair value of each option grant is calculated using the following weighted average assumptions:
2015
Expected
life  years 3.0
Interest
rate 0.78
 1.16 %
Volatility 58
- 77 %
Dividend
yield -- %
Weighted
average fair value of options granted $ 0.36
0.37 The
Company did not grant any options during the three months ended March 31, 2016. Options granted in previous quarters
resulted in expenses in the amount of $2,970 for consultants and $8,760 for employees during the quarter ended March 31, 2016. No
stock options were exercised during the period. During
the three months ended March 31, 2015 the Company granted 60,000 options to consultants that resulted in $5,891 in expenses this
quarter. During the same period, 99,000 options were granted to employees, resulting in $9,720 in expenses this quarter. Options
granted in previous quarters resulted in additional expenses in the amount of $837 for consultants and $1,148 for employees during
the quarter ended March 31, 2015. No stock options were exercised during the period. As
of March 31, 2016, there was approximately $35,190 of compensation expense related to non-vested awards. This expense is expected
to be recognized over a weighted average period of 0.75 years.</t>
  </si>
  <si>
    <t>11. CAPITAL STOCK</t>
  </si>
  <si>
    <t>On
January 6, 2016, the Company repurchased 1,750,000 shares of its common stock at $0.90 per share for a total purchase price of
$1,575,000. The shares were returned to treasury and cancelled. On
July 9, 2015, the Company issued 8,000 shares upon the exercise of employee stock options.</t>
  </si>
  <si>
    <t>12. SEGMENTED, SIGNIFICANT CUSTOMER INFORMATION AND ECONOMIC DEPENDENCY</t>
  </si>
  <si>
    <t>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and chemical additives used within the petroleum, chemical, utility and mining industries to prevent corrosion and scaling
in water piping (as shown under the column heading BPCA below). These chemical additives are also manufactured
for use in laundry and dish detergents, as well as in products to reduce levels of insecticides, herbicides and fungicides.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Three
months ended March 31, 2016:
EWCP BPCA Total
Revenue $ 327,713 $ 4,984,922 $ 5,312,635
Interest
expense - 10,944 10,944
Depreciation
and amortization 78,478 53,109 131,587
Segment
profit (loss) (130,408
) 872,202 741,794
Segment
assets 2,274,377 1,717,392 3,991,769
Expenditures
for segment assets - (90,701
) (90,701 ) Three
months ended March 31, 2015:
EWCP BPCA Total
Revenue $ 238,402 $ 4,725,485 $ 4,963,887
Interest
revenue - 2,962 2,962
Interest
expense 2 17,344 17,346
Depreciation
and amortization 112,468 44,474 156,942
Segment
profit (loss) (311,736
) 816,001 504,265
Segment
assets 2,797,532 1,643,815 4,441,347
Expenditures
for segment assets 29,028 - 29,028 The
sales generated in the United States and Canada are as follows:
Three
months ended March 31, 2016 Three
months ended March 31, 2015
Canada $ 135,779 $ 39,846
United
States and abroad 5,176,856 4,924,041
Total $ 5,312,635 $ 4,963,887 The
Companys long-lived property and equipment, and patents are located in Canada and the United States as follows:
March
31, 2016 December
31, 2015
Canada $ 2,273,793 $ 2,211,348
United
States 1,717,976 1,680,384
Total $ 3,991,769 $ 3,891,732 Three
customers accounted for $3,273,817 (62%) of sales during the three-month period ended March 31, 2016 (2015 - $2,971,579 or 60%). Three
customers accounted for $2,055,710 of accounts receivable (56%) at March 31, 2016 (December 31, 2015  $1,298,821 or 66%).</t>
  </si>
  <si>
    <t>13. COMMITMENTS</t>
  </si>
  <si>
    <t xml:space="preserve">The
Company is committed to minimum rental payments for property and premises aggregating approximately $323,286 over the term of
two leases, the last expiring on December 31, 2020. Commitments
in the next five years are as follows:
2016 $ 54,966
2017 $ 65,280
2018 $ 66,480
2019 $ 67,680
2020 $ 68,880 </t>
  </si>
  <si>
    <t>14. COMPARATIVE FIGURES</t>
  </si>
  <si>
    <t>Certain
of the comparative figures have been reclassified to conform with the current periods presentation.</t>
  </si>
  <si>
    <t>2. SIGNIFICANT ACCOUNTING POLICIES (Policies)</t>
  </si>
  <si>
    <t>Significant Accounting Policies Policies</t>
  </si>
  <si>
    <t>Cash and Cash Equivalents</t>
  </si>
  <si>
    <t>The Company considers all highly liquid
investments purchased with an original or remaining maturity of less than three months at the date of purchase to be cash equivalents. Cash
and cash equivalents are maintained with several financial institutions.</t>
  </si>
  <si>
    <t>Inventories and Cost of Sales</t>
  </si>
  <si>
    <t>The Company has four major classes of
inventory: finished goods, work in progress, raw materials and supplie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Allowance for Doubtful Accounts</t>
  </si>
  <si>
    <t>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Property, Equipment and Leaseholds</t>
  </si>
  <si>
    <t>The following assets are recorded at cost
and depreciated using the methods and annual rates shown below:
Computer hardware 30% Declining balance
Furniture and fixtures 20% Declining balance
Manufacturing equipment 20% Declining balance
Office equipment 20% Declining balance
Boat 20% Declining balance
Building and improvements 10% Declining balance
Technology 20% Declining balance
Leasehold improvements Straight-line over lease term Property and equipment are written down
to net realizable value when management determines there has been a change in circumstances which indicates its carrying amount
may not be recoverable. No write-downs have been necessary to date.</t>
  </si>
  <si>
    <t>Impairment of Long-Lived Assets</t>
  </si>
  <si>
    <t>In accordance with FASB Codification Topic
360, Property, Plant and Equipment (ASC 360), the Company reviews long-lived assets, including, but not limited to, property
and equipment,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t>Foreign Currency</t>
  </si>
  <si>
    <t>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loss) in the Statement of Comprehensive Income (Loss). Foreign exchange gains and losses relating
to transactions not denominated in the applicable local currency are included in operating income (loss) if realized during the
year and in comprehensive income (loss) if they remain unrealized at the end of the year.</t>
  </si>
  <si>
    <t>Revenue Recognition</t>
  </si>
  <si>
    <t>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ve been met, and payments become due or cash is received from these distributors.</t>
  </si>
  <si>
    <t>Stock Issued in Exchange for Services</t>
  </si>
  <si>
    <t>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si>
  <si>
    <t>Stock-based Compensation</t>
  </si>
  <si>
    <t>The Company recognizes compensation expense
for all share-based payments in accordance with FASB Codification Topic 718, Compensation  Stock Compensation The fair value at grant date of stock
options is estimated using the Black-Scholes-Merton option-pricing model. Compensation expense is recognized on a straight-line
basis over the stock option vesting period based on the estimated number of stock options that are expected to vest. Shares
are issued from treasury upon exercise of stock options.</t>
  </si>
  <si>
    <t>Comprehensive Income (Loss)</t>
  </si>
  <si>
    <t>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loss) is primarily comprised of unrealized foreign exchange gains and losses.</t>
  </si>
  <si>
    <t>Income Per Share</t>
  </si>
  <si>
    <t>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months ended March 31, 2016.</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plant and equipment, and the valuation
of inventory.</t>
  </si>
  <si>
    <t>Financial Instruments</t>
  </si>
  <si>
    <t>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The
Company maintains cash balances at financial institutions which at times exceed federally insured amounts. The Company has not
experienced any material losses in such accounts. The Company is exposed to foreign exchange and interest rate
risk to the extent that market value rate fluctuations materially differ from financial assets and liabilities, subject to fixed
long-term rates.</t>
  </si>
  <si>
    <t>Fair Value of Financial Instruments</t>
  </si>
  <si>
    <t>In August 2009, an update was made to
Fair Value Measurements and Disclosures  Measuring Liabilities at Fair Value.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t>
  </si>
  <si>
    <t>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t>
  </si>
  <si>
    <t>Income Taxes</t>
  </si>
  <si>
    <t>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March 31, 2016,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comprehensive income (loss).</t>
  </si>
  <si>
    <t>Risk Management</t>
  </si>
  <si>
    <t>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erformance by counterparties to the financial instruments. Credit
exposure is minimized by dealing with only credit worthy counterparties. Accounts receivable for the Companys three primary
customers totaled $2,055,710 (56%) at March 31, 2016 (December 31, 2015 - $1,298,821 or 66%). The credit risk on cash and cash equivalents
is limited because the Company limits its exposure to credit loss by placing its cash and cash equivalents with major financial
institutions. The Company is not exposed to significant
interest rate risk to the extent that the long term debt maintained from the foreign government agencies is subject to a fixed
rate of interest. In order to manage its exposure to foreign
exchange risks, the Company is closely monitoring the fluctuations in the foreign currency exchange rates and the impact on the
value of cash and cash equivalents, accounts receivable, and accounts payable. The Company has not hedged its exposure
to currency fluctuations.</t>
  </si>
  <si>
    <t>Adoption of new accounting principles</t>
  </si>
  <si>
    <t>In June 2014, the FASB issued ASU No. 2014-12, Compensation
 Stock Compensation, an update to its accounting guidance related to share-based compensation. The guidance requires
that a performance target that affects vesting, and that could be achieved after the requisite service period, be treated as a
performance condition, and therefore not be reflected in determining the fair value of the award at the grant date. The guidance
is effective for annual and interim periods beginning after December 15, 2015. Adoption of this guidance did not have any effect
on the Companys consolidated financial statements. In February 2015, the FASB issued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Adoption of this guidance did not have any effect on the Companys consolidated financial statements.</t>
  </si>
  <si>
    <t>Recent Accounting Pronouncements</t>
  </si>
  <si>
    <t>On May 28, 2014, the Financial Accounting
Standards Board (the FASB) and the International Accounting Standards Board (the IASB) issued substantially
converged final standards on revenue recognition. The FASB's Accounting Standards Update (ASU) No. 2014-09, Revenue
from Contracts with Customers (Topic 606), was issued in three parts: (a) Section A, Summary and Amendments That Create
Revenue from Contracts with Customers (Topic 606)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December
15,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 In August 2014, the FASB issued new guidance on determining
when and how to disclose going -concern uncertainties in the financial statements. The new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its ability
to continue as a going concern. The guidance is effective for annual periods ending after December 15, 2016 and interim periods
thereafter. Early adoption is permitted. Upon adoption, the Company does not believe this guidance will have a material impact
on its consolidated results of operations or financial position.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Adoption
of this guidance is not expected to have any material effect on the Companys consolidated financial statements. In February 2016, the FASB issued ASU 2016-02, Leases (Topic
842). The FASB issued the update to require the recognition of lease assets and liabilities on the balance sheet of lessees for
all leases with the exception of short term leases at the commencement date.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evaluating the
effect the new guidance will have on its consolidated financial statements and related disclosures. In March 2016, the FASB issued
ASU 2016-09, Compensation - Stock Compensation (Topic 718), which simplifies the accounting for the taxes related to stock-based
compensation, including adjustments to how excess tax benefits and a company's payments for tax withholdings should be classified.
The standard will be effective for fiscal years beginning after December 15, 2016, including interim periods within such fiscal
years. The Company is currently evaluating the new guidance and does not expect it to have a material impact on its consolidated
financial statements. In April 2016, the FASB issued an accounting pronouncement (FASB ASU 2016-10) related to identifying performance
obligations and licensing. This pronouncement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e pronouncement has the same effective date as the new revenue
standard, which is effective for fiscal years, and for interim periods within those fiscal years, beginning after December 15,
2017. We are currently evaluating the impact of the accounting update on our consolidated financial statements.</t>
  </si>
  <si>
    <t>2. SIGNIFICANT ACCOUNTING POLICIES (Tables)</t>
  </si>
  <si>
    <t>Significant Accounting Policies Tables</t>
  </si>
  <si>
    <t>Method of Depreciation</t>
  </si>
  <si>
    <t>Computer hardware 30% Declining balance
Furniture and fixtures 20% Declining balance
Manufacturing equipment 20% Declining balance
Office equipment 20% Declining balance
Boat 20% Declining balance
Building and improvements 10% Declining balance
Technology 20% Declining balance
Leasehold improvements Straight-line over lease term</t>
  </si>
  <si>
    <t>3. ACCOUNTS RECEIVABLE (Tables)</t>
  </si>
  <si>
    <t>Accounts Receivable Tables</t>
  </si>
  <si>
    <t>Accounts Receivable</t>
  </si>
  <si>
    <t>4. INVENTORY (Tables)</t>
  </si>
  <si>
    <t>Inventory Tables</t>
  </si>
  <si>
    <t>Inventories</t>
  </si>
  <si>
    <t>5. PROPERTY, PLANT &amp; EQUIPMENT (Tables)</t>
  </si>
  <si>
    <t>Property Plant Equipment Tables</t>
  </si>
  <si>
    <t>Property, Plant &amp; equipment</t>
  </si>
  <si>
    <t xml:space="preserve">March
31, 2016 Accumulated March
31, 2016
Cost Depreciation Net
Buildings $ 4,868,148 $ 2,860,889 $ 2,007,259
Computer
hardware 91,124 86,170 4,954
Furniture
and fixtures 32,939 22,119 10,820
Office
equipment 18,345 17,181 1,174
Manufacturing
equipment 5,296,941 3,963,545 1,333,396
Trailer 13,294 12,462 832
Boat 34,400 4,988 29,412
Leasehold
Improvements 75,432 3,771 71,661
Technology 105,190 89,412 15,778
Land 413,184  413,184
$ 10,948,997 $ 7,060,527 $ 3,888,470
December
31, 2015 Accumulated December
31, 2015
Cost Depreciation Net
Buildings $ 4,766,282 $ 2,774,306 $ 1,991,976
Computer
hardware 88,026 82,811 5,215
Furniture
and fixtures 29,147 20,774 8,373
Office
equipment 17,214 16,054 1,160
Manufacturing
equipment 5,074,079 3,770,819 1,303,260
Trailer 12,474 11,630 844
Boat 34,400 3,440 30,960
Leasehold
Improvements 29,604  29,604
Technology 98,701 78,961 19,740
Land 399,977  399,977
$ 10,549,904 $ 6,758,795 $ 3,791,109 </t>
  </si>
  <si>
    <t>6. PATENTS (Tables)</t>
  </si>
  <si>
    <t>Patents Tables</t>
  </si>
  <si>
    <t>Patents</t>
  </si>
  <si>
    <t xml:space="preserve">March
31 , 2016 Cost Accumulated Amortization March
31, 2016 Net
Patents $ 203,958 $ 100,659 $ 103,299
December
31, 2015 Cost Accumulated Amortization December
31, 2 015 Net
Patents $ 191,698 $ 91,075 $ 100,623 </t>
  </si>
  <si>
    <t>Estimated depreciation expense</t>
  </si>
  <si>
    <t xml:space="preserve">2016 $ 15,602
2017 15,602
2018 15,602
2019 15,602
2020 15,602 </t>
  </si>
  <si>
    <t>7. LONG TERM DEPOSITS (Tables)</t>
  </si>
  <si>
    <t>Long Term Deposits Tables</t>
  </si>
  <si>
    <t>Long Term Deposits</t>
  </si>
  <si>
    <t xml:space="preserve">March
31, 2016 December
31, 2015
Long
term deposits $ 10,797
$ 10,169 </t>
  </si>
  <si>
    <t>9. LONG TERM DEBT (Tables)</t>
  </si>
  <si>
    <t>Long Term Debt Tables</t>
  </si>
  <si>
    <t>Interest loan Repayment</t>
  </si>
  <si>
    <t xml:space="preserve">2016 $ 150,895
2017 $ 201,193
2018 $ 201,193
2019 $ 150,895 </t>
  </si>
  <si>
    <t>Outstanding balance loan</t>
  </si>
  <si>
    <t xml:space="preserve">Continuity March
31, 2016 December
31, 2015
Balance,
beginning of period $ 754,475 $ 1,112,689
Plus: Proceeds
from loans -- -
Less: Payments
on loan 50,298 337,631
Effect
of exchange rate - (20,583 )
Balance,
end of period $ 704,177 $ 754,475
Outstanding
balance at:
c) Long
term debt  Harris 704,177 754,475
Long
term debt $ 704,177 $ 754,475
Less:
current portion (201,193 ) (201,193 )
Balance $ 502,984 $ 553,282 </t>
  </si>
  <si>
    <t>10. STOCK OPTIONS (Tables)</t>
  </si>
  <si>
    <t>Stock Options Tables</t>
  </si>
  <si>
    <t>Stock option activity</t>
  </si>
  <si>
    <t xml:space="preserve">Number
of shares Exercise
price per
share Weighted
average exercise price
Balance,
December 31, 2014 1,126,000 $ 1.21
 2.45 $ 1.54
Granted 317,000 $ 0.75
 1.05 $ 0.89
Cancelled
or expired (245,000 ) $ 1.05
 2.22 $ 1.72
Granted 8,000 $ 1.00 $ 1.00
Balance,
December 31, 2015 1,190,000 $ 0.75
 2.45 $ 1.34
Cancelled
or expired (355,000 ) $ 1.50
- 2.00 $ 1.56
Balance,
March 31, 2016 835,000 $ 0.75
 2.45 $ 1.24
Exercisable,
March 31, 2016 677,000 $ 1.00
 2.45 $ 1.36 </t>
  </si>
  <si>
    <t>Fair value of each option grant</t>
  </si>
  <si>
    <t xml:space="preserve">2015
Expected
life  years 3.0
Interest
rate 0.78
 1.16 %
Volatility 58
- 77 %
Dividend
yield -- %
Weighted
average fair value of options granted $ 0.36
0.37 </t>
  </si>
  <si>
    <t>12. SEGMENTED, SIGNIFICANT CUSTOMER INFORMATION AND ECONOMIC DEPENDENCY (Tables)</t>
  </si>
  <si>
    <t>Segmented Significant Customer Information And Economic Dependency Tables</t>
  </si>
  <si>
    <t>Reportable segments</t>
  </si>
  <si>
    <t xml:space="preserve">Three
months ended March 31, 2016:
EWCP BPCA Total
Revenue $ 327,713 $ 4,984,922 $ 5,312,635
Interest
expense - 10,944 10,944
Depreciation
and amortization 78,478 53,109 131,587
Segment
profit (loss) (130,408
) 872,202 741,794
Segment
assets 2,274,377 1,717,392 3,991,769
Expenditures
for segment assets - (90,701
) (90,701 ) Three
months ended March 31, 2015:
EWCP BPCA Total
Revenue $ 238,402 $ 4,725,485 $ 4,963,887
Interest
revenue - 2,962 2,962
Interest
expense 2 17,344 17,346
Depreciation
and amortization 112,468 44,474 156,942
Segment
profit (loss) (311,736
) 816,001 504,265
Segment
assets 2,797,532 1,643,815 4,441,347
Expenditures
for segment assets 29,028 - 29,028 </t>
  </si>
  <si>
    <t>Sales generated in the United States and Canada</t>
  </si>
  <si>
    <t xml:space="preserve">Three
months ended March 31, 2016 Three
months ended March 31, 2015
Canada $ 135,779 $ 39,846
United
States and abroad 5,176,856 4,924,041
Total $ 5,312,635 $ 4,963,887 </t>
  </si>
  <si>
    <t>Property and equipment, and patents are located in Canada and the United States</t>
  </si>
  <si>
    <t xml:space="preserve">March
31, 2016 December
31, 2015
Canada $ 2,273,793 $ 2,211,348
United
States 1,717,976 1,680,384
Total $ 3,991,769 $ 3,891,732 </t>
  </si>
  <si>
    <t>13. COMMITMENTS (Tables)</t>
  </si>
  <si>
    <t>Commitments Tables</t>
  </si>
  <si>
    <t>Commitments</t>
  </si>
  <si>
    <t xml:space="preserve">2016 $ 54,966
2017 $ 65,280
2018 $ 66,480
2019 $ 67,680
2020 $ 68,880 </t>
  </si>
  <si>
    <t>2. SIGNIFICANT ACCOUNTING POLICIES (Details)</t>
  </si>
  <si>
    <t>Computer hardware [Member]</t>
  </si>
  <si>
    <t>Property, Plant and Equipment [Line Items]</t>
  </si>
  <si>
    <t>Depreciation method used and annual rate</t>
  </si>
  <si>
    <t>30% Declining balance</t>
  </si>
  <si>
    <t>Furniture and fixtures [Member]</t>
  </si>
  <si>
    <t>Manufacturing equipment [Member]</t>
  </si>
  <si>
    <t>Office equipment [Member]</t>
  </si>
  <si>
    <t>Boat [Member]</t>
  </si>
  <si>
    <t>Building and improvements [Member]</t>
  </si>
  <si>
    <t>10%
Declining balance</t>
  </si>
  <si>
    <t>Technology [Member]</t>
  </si>
  <si>
    <t>20% Declining balance</t>
  </si>
  <si>
    <t>Leasehold improvements [Member]</t>
  </si>
  <si>
    <t>Straight-line over lease term</t>
  </si>
  <si>
    <t>2. SIGNIFICANT ACCOUNTING POLICIES (Details Narrative) - USD ($)</t>
  </si>
  <si>
    <t>Significant Accounting Policies Details Narrative</t>
  </si>
  <si>
    <t>Representation in Accounts receivable by primary customers</t>
  </si>
  <si>
    <t>Percentage Representation in Accounts receivable by primary customers</t>
  </si>
  <si>
    <t>56.00%</t>
  </si>
  <si>
    <t>66.00%</t>
  </si>
  <si>
    <t>3. ACCOUNTS RECEIVABLE (Details) - USD ($)</t>
  </si>
  <si>
    <t>Accounts Receivable Details</t>
  </si>
  <si>
    <t>Accounts receivable</t>
  </si>
  <si>
    <t>Allowances for doubtful accounts</t>
  </si>
  <si>
    <t>Accounts Receivable Net Current</t>
  </si>
  <si>
    <t>4. INVENTORY (Details) - USD ($)</t>
  </si>
  <si>
    <t>Inventory Details</t>
  </si>
  <si>
    <t>Completed goods</t>
  </si>
  <si>
    <t>Work in progress</t>
  </si>
  <si>
    <t>Raw materials</t>
  </si>
  <si>
    <t>Total Inventory</t>
  </si>
  <si>
    <t>5. PROPERTY, PLANT &amp; EQUIPMENT (Details) - USD ($)</t>
  </si>
  <si>
    <t>Cost</t>
  </si>
  <si>
    <t>Accumulated Depreciation</t>
  </si>
  <si>
    <t>Net</t>
  </si>
  <si>
    <t>Buildings [Member]</t>
  </si>
  <si>
    <t>Trailer [Member]</t>
  </si>
  <si>
    <t>Land [Member]</t>
  </si>
  <si>
    <t>5. PROPERTY, PLANT &amp; EQUIPMENT (Details Narrative) - USD ($)</t>
  </si>
  <si>
    <t>Property Plant Equipment Details Narrative</t>
  </si>
  <si>
    <t>Depreciation expense</t>
  </si>
  <si>
    <t>6. PATENTS (Details) - USD ($)</t>
  </si>
  <si>
    <t>Patents Details</t>
  </si>
  <si>
    <t>Patents, Gross</t>
  </si>
  <si>
    <t>Accumulated Amortization</t>
  </si>
  <si>
    <t>Patents, net</t>
  </si>
  <si>
    <t>6. PATENTS (Details 1)</t>
  </si>
  <si>
    <t>Mar. 31, 2016USD ($)</t>
  </si>
  <si>
    <t>Patents Details 1</t>
  </si>
  <si>
    <t>6. PATENTS (Details Narrative) - USD ($)</t>
  </si>
  <si>
    <t>Legal life of patents</t>
  </si>
  <si>
    <t>17 years</t>
  </si>
  <si>
    <t>Amortization</t>
  </si>
  <si>
    <t>Canadian Dollars</t>
  </si>
  <si>
    <t>Currency conversion in canadian dollars</t>
  </si>
  <si>
    <t>7. LONG TERM DEPOSITS (Details) - USD ($)</t>
  </si>
  <si>
    <t>Long Term Deposits Details</t>
  </si>
  <si>
    <t>8. SHORT-TERM LINE OF CREDIT (Details Narrative) - USD ($)</t>
  </si>
  <si>
    <t>Short-term Line Of Credit Details Narrative</t>
  </si>
  <si>
    <t>Short-term borrowings outstanding</t>
  </si>
  <si>
    <t>9. LONG TERM DEBT (Details)</t>
  </si>
  <si>
    <t>Long Term Debt Details</t>
  </si>
  <si>
    <t>9. LONG TERM DEBT (Details 1) - USD ($)</t>
  </si>
  <si>
    <t>Long Term Debt Details 1</t>
  </si>
  <si>
    <t>Balance, beginning of period</t>
  </si>
  <si>
    <t>Plus: Proceeds from loans</t>
  </si>
  <si>
    <t>Less: Payments on loan</t>
  </si>
  <si>
    <t>Effect of exchange rate</t>
  </si>
  <si>
    <t>Balance, end of period</t>
  </si>
  <si>
    <t>9. LONG TERM DEBT (Details 2) - USD ($)</t>
  </si>
  <si>
    <t>Debt Instrument [Line Items]</t>
  </si>
  <si>
    <t>Long term debt</t>
  </si>
  <si>
    <t>Less: current portion</t>
  </si>
  <si>
    <t>Long term debt outstanding Balance</t>
  </si>
  <si>
    <t>Harris [Member]</t>
  </si>
  <si>
    <t>9. LONG TERM DEBT (Details Narrative) - USD ($)</t>
  </si>
  <si>
    <t>Balance owing</t>
  </si>
  <si>
    <t>10. STOCK OPTIONS (Details) - $ / shares</t>
  </si>
  <si>
    <t>12 Months Ended</t>
  </si>
  <si>
    <t>Number of shares</t>
  </si>
  <si>
    <t>Beginning Balance, Shares</t>
  </si>
  <si>
    <t>Granted, Shares</t>
  </si>
  <si>
    <t>Cancelled or expired, Shares</t>
  </si>
  <si>
    <t>Exercised</t>
  </si>
  <si>
    <t>Ending Balance, Shares</t>
  </si>
  <si>
    <t>Exercisable, Ending balance</t>
  </si>
  <si>
    <t>Exercise price per share</t>
  </si>
  <si>
    <t>Exercised, Exercise price per share</t>
  </si>
  <si>
    <t>Weighted average exercise price</t>
  </si>
  <si>
    <t>Beginning Balance, Weighted average exercise price</t>
  </si>
  <si>
    <t>Granted, Weighted average exercise price</t>
  </si>
  <si>
    <t>Cancelled or expired, Weighted average exercise price</t>
  </si>
  <si>
    <t>Exercised, Weighted average exercise price</t>
  </si>
  <si>
    <t>Ending Balance, Weighted average exercise price</t>
  </si>
  <si>
    <t>Exercisable Weighted average exercise price, Ending balance</t>
  </si>
  <si>
    <t>Minimum [Member]</t>
  </si>
  <si>
    <t>Balance, Exercise price per share</t>
  </si>
  <si>
    <t>Granted, Exercise price per share</t>
  </si>
  <si>
    <t>Cancelled or expired, Exercise price per share</t>
  </si>
  <si>
    <t>Maximum [Member]</t>
  </si>
  <si>
    <t>10. STOCK OPTIONS (Details 1)</t>
  </si>
  <si>
    <t>Mar. 31, 2015$ / shares</t>
  </si>
  <si>
    <t>Stock Options Details 1</t>
  </si>
  <si>
    <t>Expected life - years</t>
  </si>
  <si>
    <t>3 years</t>
  </si>
  <si>
    <t>Interest rate, minimum</t>
  </si>
  <si>
    <t>0.78%</t>
  </si>
  <si>
    <t>Interest rate, maximum</t>
  </si>
  <si>
    <t>1.16%</t>
  </si>
  <si>
    <t>Volatility, minimum</t>
  </si>
  <si>
    <t>58.00%</t>
  </si>
  <si>
    <t>Volatility, maximum</t>
  </si>
  <si>
    <t>77.00%</t>
  </si>
  <si>
    <t>Dividend yield</t>
  </si>
  <si>
    <t>0.00%</t>
  </si>
  <si>
    <t>Weighted average fair value of options granted, minimum</t>
  </si>
  <si>
    <t>Weighted average fair value of options granted, maximum</t>
  </si>
  <si>
    <t>10. STOCK OPTIONS (Details Narrative) - USD ($)</t>
  </si>
  <si>
    <t>Options granted</t>
  </si>
  <si>
    <t>Compensation expense related to non-vested awards</t>
  </si>
  <si>
    <t>Compensation expense related to non-vested awards, weighted average period</t>
  </si>
  <si>
    <t>9 months</t>
  </si>
  <si>
    <t>Consultants</t>
  </si>
  <si>
    <t>Stock granted expenses</t>
  </si>
  <si>
    <t>Additional Expenses due to Options granted</t>
  </si>
  <si>
    <t>Employees</t>
  </si>
  <si>
    <t>12. SEGMENTED, SIGNIFICANT CUSTOMER INFORMATION AND ECONOMIC DEPENDENCY (Details) - USD ($)</t>
  </si>
  <si>
    <t>Revenues from External Customers and Long-Lived Assets [Line Items]</t>
  </si>
  <si>
    <t>Revenue</t>
  </si>
  <si>
    <t>Interest revenue</t>
  </si>
  <si>
    <t>Segment profit (loss)</t>
  </si>
  <si>
    <t>Segment assets</t>
  </si>
  <si>
    <t>Expenditures for segment assets</t>
  </si>
  <si>
    <t>BPCA [Member]</t>
  </si>
  <si>
    <t>EWCP [Member]</t>
  </si>
  <si>
    <t>12. SEGMENTED, SIGNIFICANT CUSTOMER INFORMATION AND ECONOMIC DEPENDENCY (Details 1) - USD ($)</t>
  </si>
  <si>
    <t>Sales generated</t>
  </si>
  <si>
    <t>Canada [Member]</t>
  </si>
  <si>
    <t>United States and abroad [Member]</t>
  </si>
  <si>
    <t>12. SEGMENTED, SIGNIFICANT CUSTOMER INFORMATION AND ECONOMIC DEPENDENCY (Details 2) - USD ($)</t>
  </si>
  <si>
    <t>Property, equipment, leasehold and patents</t>
  </si>
  <si>
    <t>12. SEGMENTED, SIGNIFICANT CUSTOMER INFORMATION AND ECONOMIC DEPENDENCY (Details Narrative) - USD ($)</t>
  </si>
  <si>
    <t>Segmented Significant Customer Information And Economic Dependency Details Narrative</t>
  </si>
  <si>
    <t>Customers accounted sales</t>
  </si>
  <si>
    <t>Percentage representation in sales</t>
  </si>
  <si>
    <t>62.00%</t>
  </si>
  <si>
    <t>60.00%</t>
  </si>
  <si>
    <t>Customers accounts receivable</t>
  </si>
  <si>
    <t>Percentage Customers accounts receivable</t>
  </si>
  <si>
    <t>13. COMMITMENTS (Details)</t>
  </si>
  <si>
    <t>Commitments Details</t>
  </si>
  <si>
    <t>13. COMMITMENTS (Details Narrative)</t>
  </si>
  <si>
    <t>Commitments Details Narrative</t>
  </si>
  <si>
    <t>Total Due</t>
  </si>
  <si>
    <t>Lease expiry date</t>
  </si>
  <si>
    <t>Dec. 31,
		202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93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142799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31</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31</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31</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1</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1</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31</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3</v>
      </c>
      <c t="s" s="2" r="B1">
        <v>1</v>
      </c>
    </row>
    <row spans="1:2" r="2">
      <c t="s" s="2" r="B2">
        <v>2</v>
      </c>
    </row>
    <row spans="1:2" r="3">
      <c t="s" s="3" r="A3">
        <v>131</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31</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31</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48637</v>
      </c>
      <c t="n" s="7" r="C3">
        <v>2498738</v>
      </c>
    </row>
    <row spans="1:3" r="4">
      <c t="s" s="4" r="A4">
        <v>31</v>
      </c>
      <c t="n" s="6" r="B4">
        <v>3667624</v>
      </c>
      <c t="n" s="6" r="C4">
        <v>1954877</v>
      </c>
    </row>
    <row spans="1:3" r="5">
      <c t="s" s="4" r="A5">
        <v>32</v>
      </c>
      <c t="n" s="6" r="B5">
        <v>2622014</v>
      </c>
      <c t="n" s="6" r="C5">
        <v>3275476</v>
      </c>
    </row>
    <row spans="1:3" r="6">
      <c t="s" s="4" r="A6">
        <v>33</v>
      </c>
      <c t="n" s="6" r="B6">
        <v>137814</v>
      </c>
      <c t="n" s="6" r="C6">
        <v>243342</v>
      </c>
    </row>
    <row spans="1:3" r="7">
      <c t="s" s="4" r="A7">
        <v>34</v>
      </c>
      <c t="n" s="6" r="B7">
        <v>7676089</v>
      </c>
      <c t="n" s="6" r="C7">
        <v>7972433</v>
      </c>
    </row>
    <row spans="1:3" r="8">
      <c t="s" s="4" r="A8">
        <v>35</v>
      </c>
      <c t="n" s="6" r="B8">
        <v>3888470</v>
      </c>
      <c t="n" s="6" r="C8">
        <v>3791109</v>
      </c>
    </row>
    <row spans="1:3" r="9">
      <c t="s" s="4" r="A9">
        <v>36</v>
      </c>
      <c t="n" s="6" r="B9">
        <v>103299</v>
      </c>
      <c t="n" s="6" r="C9">
        <v>100623</v>
      </c>
    </row>
    <row spans="1:3" r="10">
      <c t="s" s="4" r="A10">
        <v>37</v>
      </c>
      <c t="n" s="6" r="B10">
        <v>10797</v>
      </c>
      <c t="n" s="6" r="C10">
        <v>10169</v>
      </c>
    </row>
    <row spans="1:3" r="11">
      <c t="s" s="4" r="A11">
        <v>38</v>
      </c>
      <c t="n" s="6" r="B11">
        <v>1990039</v>
      </c>
      <c t="n" s="6" r="C11">
        <v>2268296</v>
      </c>
    </row>
    <row spans="1:3" r="12">
      <c t="s" s="4" r="A12">
        <v>39</v>
      </c>
      <c t="n" s="6" r="B12">
        <v>13668694</v>
      </c>
      <c t="n" s="6" r="C12">
        <v>14142630</v>
      </c>
    </row>
    <row spans="1:3" r="13">
      <c t="s" s="3" r="A13">
        <v>29</v>
      </c>
    </row>
    <row spans="1:3" r="14">
      <c t="s" s="4" r="A14">
        <v>40</v>
      </c>
      <c t="n" s="6" r="B14">
        <v>938744</v>
      </c>
      <c t="n" s="6" r="C14">
        <v>826315</v>
      </c>
    </row>
    <row spans="1:3" r="15">
      <c t="s" s="4" r="A15">
        <v>41</v>
      </c>
      <c t="n" s="6" r="B15">
        <v>43111</v>
      </c>
      <c t="n" s="6" r="C15">
        <v>40451</v>
      </c>
    </row>
    <row spans="1:3" r="16">
      <c t="s" s="4" r="A16">
        <v>42</v>
      </c>
      <c t="n" s="6" r="B16">
        <v>403110</v>
      </c>
      <c t="n" s="6" r="C16">
        <v>293238</v>
      </c>
    </row>
    <row spans="1:3" r="17">
      <c t="s" s="4" r="A17">
        <v>43</v>
      </c>
      <c t="n" s="6" r="B17">
        <v>450000</v>
      </c>
      <c t="n" s="6" r="C17">
        <v>200000</v>
      </c>
    </row>
    <row spans="1:3" r="18">
      <c t="s" s="4" r="A18">
        <v>44</v>
      </c>
      <c t="n" s="6" r="B18">
        <v>201193</v>
      </c>
      <c t="n" s="6" r="C18">
        <v>201193</v>
      </c>
    </row>
    <row spans="1:3" r="19">
      <c t="s" s="4" r="A19">
        <v>34</v>
      </c>
      <c t="n" s="6" r="B19">
        <v>2036158</v>
      </c>
      <c t="n" s="6" r="C19">
        <v>1561197</v>
      </c>
    </row>
    <row spans="1:3" r="20">
      <c t="s" s="3" r="A20">
        <v>45</v>
      </c>
    </row>
    <row spans="1:3" r="21">
      <c t="s" s="4" r="A21">
        <v>46</v>
      </c>
      <c t="n" s="6" r="B21">
        <v>502984</v>
      </c>
      <c t="n" s="6" r="C21">
        <v>553282</v>
      </c>
    </row>
    <row spans="1:3" r="22">
      <c t="s" s="4" r="A22">
        <v>47</v>
      </c>
      <c t="n" s="6" r="B22">
        <v>2539142</v>
      </c>
      <c t="n" s="6" r="C22">
        <v>2114479</v>
      </c>
    </row>
    <row spans="1:3" r="23">
      <c t="s" s="3" r="A23">
        <v>48</v>
      </c>
    </row>
    <row spans="1:3" r="24">
      <c t="s" s="4" r="A24">
        <v>49</v>
      </c>
      <c t="n" s="6" r="B24">
        <v>11427</v>
      </c>
      <c t="n" s="6" r="C24">
        <v>13178</v>
      </c>
    </row>
    <row spans="1:3" r="25">
      <c t="s" s="4" r="A25">
        <v>50</v>
      </c>
      <c t="n" s="6" r="B25">
        <v>14755706</v>
      </c>
      <c t="n" s="6" r="C25">
        <v>16317225</v>
      </c>
    </row>
    <row spans="1:3" r="26">
      <c t="s" s="4" r="A26">
        <v>51</v>
      </c>
      <c t="n" s="6" r="B26">
        <v>-1282921</v>
      </c>
      <c t="n" s="6" r="C26">
        <v>-1205798</v>
      </c>
    </row>
    <row spans="1:3" r="27">
      <c t="s" s="4" r="A27">
        <v>52</v>
      </c>
      <c t="n" s="6" r="B27">
        <v>-2354660</v>
      </c>
      <c t="n" s="6" r="C27">
        <v>-3096454</v>
      </c>
    </row>
    <row spans="1:3" r="28">
      <c t="s" s="4" r="A28">
        <v>53</v>
      </c>
      <c t="n" s="6" r="B28">
        <v>11129552</v>
      </c>
      <c t="n" s="6" r="C28">
        <v>12028151</v>
      </c>
    </row>
    <row spans="1:3" r="29">
      <c t="s" s="4" r="A29">
        <v>54</v>
      </c>
      <c t="n" s="7" r="B29">
        <v>13668694</v>
      </c>
      <c t="n" s="7" r="C29">
        <v>14142630</v>
      </c>
    </row>
    <row spans="1:3" r="30">
      <c t="s" s="4" r="A30">
        <v>55</v>
      </c>
      <c t="s" s="4" r="B30">
        <v>56</v>
      </c>
      <c t="s" s="4" r="C30">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60</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85</v>
      </c>
      <c t="s" s="4" r="B16">
        <v>186</v>
      </c>
    </row>
    <row spans="1:2" r="17">
      <c t="s" s="4" r="A17">
        <v>187</v>
      </c>
      <c t="s" s="4" r="B17">
        <v>188</v>
      </c>
    </row>
    <row spans="1:2" r="18">
      <c t="s" s="4" r="A18">
        <v>189</v>
      </c>
      <c t="s" s="4" r="B18">
        <v>190</v>
      </c>
    </row>
    <row spans="1:2" r="19">
      <c t="s" s="4" r="A19">
        <v>191</v>
      </c>
      <c t="s" s="4" r="B19">
        <v>192</v>
      </c>
    </row>
    <row spans="1:2" r="20">
      <c t="s" s="4" r="A20">
        <v>193</v>
      </c>
      <c t="s" s="4" r="B20">
        <v>194</v>
      </c>
    </row>
    <row spans="1:2" r="21">
      <c t="s" s="4" r="A21">
        <v>195</v>
      </c>
      <c t="s" s="4" r="B21">
        <v>196</v>
      </c>
    </row>
    <row spans="1:2" r="22">
      <c t="s" s="4" r="A22">
        <v>197</v>
      </c>
      <c t="s" s="4" r="B22">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5</v>
      </c>
      <c t="s" s="4" r="B4">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207</v>
      </c>
    </row>
    <row spans="1:2" r="4">
      <c t="s" s="4" r="A4">
        <v>208</v>
      </c>
      <c t="s" s="4" r="B4">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21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1"/>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8</v>
      </c>
    </row>
    <row spans="1:3" r="2">
      <c t="s" s="3" r="A2">
        <v>48</v>
      </c>
    </row>
    <row spans="1:3" r="3">
      <c t="s" s="4" r="A3">
        <v>58</v>
      </c>
      <c t="n" s="8" r="B3">
        <v>0.01</v>
      </c>
      <c t="n" s="8" r="C3">
        <v>0.01</v>
      </c>
    </row>
    <row spans="1:3" r="4">
      <c t="s" s="4" r="A4">
        <v>59</v>
      </c>
      <c t="n" s="6" r="B4">
        <v>1000000</v>
      </c>
      <c t="n" s="6" r="C4">
        <v>1000000</v>
      </c>
    </row>
    <row spans="1:3" r="5">
      <c t="s" s="4" r="A5">
        <v>60</v>
      </c>
      <c t="n" s="6" r="B5">
        <v>0</v>
      </c>
      <c t="n" s="6" r="C5">
        <v>0</v>
      </c>
    </row>
    <row spans="1:3" r="6">
      <c t="s" s="4" r="A6">
        <v>61</v>
      </c>
      <c t="n" s="6" r="B6">
        <v>0</v>
      </c>
      <c t="n" s="6" r="C6">
        <v>0</v>
      </c>
    </row>
    <row spans="1:3" r="7">
      <c t="s" s="4" r="A7">
        <v>62</v>
      </c>
      <c t="n" s="9" r="B7">
        <v>0.001</v>
      </c>
      <c t="n" s="9" r="C7">
        <v>0.001</v>
      </c>
    </row>
    <row spans="1:3" r="8">
      <c t="s" s="4" r="A8">
        <v>63</v>
      </c>
      <c t="n" s="6" r="B8">
        <v>50000000</v>
      </c>
      <c t="n" s="6" r="C8">
        <v>50000000</v>
      </c>
    </row>
    <row spans="1:3" r="9">
      <c t="s" s="4" r="A9">
        <v>64</v>
      </c>
      <c t="n" s="6" r="B9">
        <v>11427991</v>
      </c>
      <c t="n" s="6" r="C9">
        <v>13177991</v>
      </c>
    </row>
    <row spans="1:3" r="10">
      <c t="s" s="4" r="A10">
        <v>65</v>
      </c>
      <c t="n" s="6" r="B10">
        <v>11427991</v>
      </c>
      <c t="n" s="6" r="C10">
        <v>13177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71"/>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30"/>
  </cols>
  <sheetData>
    <row spans="1:2" r="1">
      <c t="s" s="1" r="A1">
        <v>247</v>
      </c>
      <c t="s" s="2" r="B1">
        <v>1</v>
      </c>
    </row>
    <row spans="1:2" r="2">
      <c t="s" s="2" r="B2">
        <v>2</v>
      </c>
    </row>
    <row spans="1:2" r="3">
      <c t="s" s="4" r="A3">
        <v>248</v>
      </c>
    </row>
    <row spans="1:2" r="4">
      <c t="s" s="3" r="A4">
        <v>249</v>
      </c>
    </row>
    <row spans="1:2" r="5">
      <c t="s" s="4" r="A5">
        <v>250</v>
      </c>
      <c t="s" s="4" r="B5">
        <v>251</v>
      </c>
    </row>
    <row spans="1:2" r="6">
      <c t="s" s="4" r="A6">
        <v>252</v>
      </c>
    </row>
    <row spans="1:2" r="7">
      <c t="s" s="3" r="A7">
        <v>249</v>
      </c>
    </row>
    <row spans="1:2" r="8">
      <c t="s" s="4" r="A8">
        <v>250</v>
      </c>
    </row>
    <row spans="1:2" r="9">
      <c t="s" s="4" r="A9">
        <v>253</v>
      </c>
    </row>
    <row spans="1:2" r="10">
      <c t="s" s="3" r="A10">
        <v>249</v>
      </c>
    </row>
    <row spans="1:2" r="11">
      <c t="s" s="4" r="A11">
        <v>250</v>
      </c>
    </row>
    <row spans="1:2" r="12">
      <c t="s" s="4" r="A12">
        <v>254</v>
      </c>
    </row>
    <row spans="1:2" r="13">
      <c t="s" s="3" r="A13">
        <v>249</v>
      </c>
    </row>
    <row spans="1:2" r="14">
      <c t="s" s="4" r="A14">
        <v>250</v>
      </c>
    </row>
    <row spans="1:2" r="15">
      <c t="s" s="4" r="A15">
        <v>255</v>
      </c>
    </row>
    <row spans="1:2" r="16">
      <c t="s" s="3" r="A16">
        <v>249</v>
      </c>
    </row>
    <row spans="1:2" r="17">
      <c t="s" s="4" r="A17">
        <v>250</v>
      </c>
    </row>
    <row spans="1:2" r="18">
      <c t="s" s="4" r="A18">
        <v>256</v>
      </c>
    </row>
    <row spans="1:2" r="19">
      <c t="s" s="3" r="A19">
        <v>249</v>
      </c>
    </row>
    <row spans="1:2" r="20">
      <c t="s" s="4" r="A20">
        <v>250</v>
      </c>
      <c t="s" s="4" r="B20">
        <v>257</v>
      </c>
    </row>
    <row spans="1:2" r="21">
      <c t="s" s="4" r="A21">
        <v>258</v>
      </c>
    </row>
    <row spans="1:2" r="22">
      <c t="s" s="3" r="A22">
        <v>249</v>
      </c>
    </row>
    <row spans="1:2" r="23">
      <c t="s" s="4" r="A23">
        <v>250</v>
      </c>
      <c t="s" s="4" r="B23">
        <v>259</v>
      </c>
    </row>
    <row spans="1:2" r="24">
      <c t="s" s="4" r="A24">
        <v>260</v>
      </c>
    </row>
    <row spans="1:2" r="25">
      <c t="s" s="3" r="A25">
        <v>249</v>
      </c>
    </row>
    <row spans="1:2" r="26">
      <c t="s" s="4" r="A26">
        <v>250</v>
      </c>
      <c t="s" s="4" r="B26">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62</v>
      </c>
      <c t="s" s="2" r="B1">
        <v>2</v>
      </c>
      <c t="s" s="2" r="C1">
        <v>28</v>
      </c>
    </row>
    <row spans="1:3" r="2">
      <c t="s" s="3" r="A2">
        <v>263</v>
      </c>
    </row>
    <row spans="1:3" r="3">
      <c t="s" s="4" r="A3">
        <v>264</v>
      </c>
      <c t="n" s="7" r="B3">
        <v>2055710</v>
      </c>
      <c t="n" s="7" r="C3">
        <v>1298821</v>
      </c>
    </row>
    <row spans="1:3" r="4">
      <c t="s" s="4" r="A4">
        <v>265</v>
      </c>
      <c t="s" s="4" r="B4">
        <v>266</v>
      </c>
      <c t="s" s="4" r="C4">
        <v>2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8</v>
      </c>
      <c t="s" s="2" r="B1">
        <v>2</v>
      </c>
      <c t="s" s="2" r="C1">
        <v>28</v>
      </c>
    </row>
    <row spans="1:3" r="2">
      <c t="s" s="3" r="A2">
        <v>269</v>
      </c>
    </row>
    <row spans="1:3" r="3">
      <c t="s" s="4" r="A3">
        <v>270</v>
      </c>
      <c t="n" s="7" r="B3">
        <v>3705358</v>
      </c>
      <c t="n" s="7" r="C3">
        <v>1990283</v>
      </c>
    </row>
    <row spans="1:3" r="4">
      <c t="s" s="4" r="A4">
        <v>271</v>
      </c>
      <c t="n" s="6" r="B4">
        <v>-37734</v>
      </c>
      <c t="n" s="6" r="C4">
        <v>-35406</v>
      </c>
    </row>
    <row spans="1:3" r="5">
      <c t="s" s="4" r="A5">
        <v>272</v>
      </c>
      <c t="n" s="7" r="B5">
        <v>3667624</v>
      </c>
      <c t="n" s="7" r="C5">
        <v>19548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73</v>
      </c>
      <c t="s" s="2" r="B1">
        <v>2</v>
      </c>
      <c t="s" s="2" r="C1">
        <v>28</v>
      </c>
    </row>
    <row spans="1:3" r="2">
      <c t="s" s="3" r="A2">
        <v>274</v>
      </c>
    </row>
    <row spans="1:3" r="3">
      <c t="s" s="4" r="A3">
        <v>275</v>
      </c>
      <c t="n" s="7" r="B3">
        <v>1242014</v>
      </c>
      <c t="n" s="7" r="C3">
        <v>1162571</v>
      </c>
    </row>
    <row spans="1:3" r="4">
      <c t="s" s="4" r="A4">
        <v>276</v>
      </c>
      <c t="n" s="6" r="B4">
        <v>101439</v>
      </c>
      <c t="n" s="6" r="C4">
        <v>10466</v>
      </c>
    </row>
    <row spans="1:3" r="5">
      <c t="s" s="4" r="A5">
        <v>277</v>
      </c>
      <c t="n" s="6" r="B5">
        <v>1278561</v>
      </c>
      <c t="n" s="6" r="C5">
        <v>2102439</v>
      </c>
    </row>
    <row spans="1:3" r="6">
      <c t="s" s="4" r="A6">
        <v>278</v>
      </c>
      <c t="n" s="7" r="B6">
        <v>2622014</v>
      </c>
      <c t="n" s="7" r="C6">
        <v>32754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79</v>
      </c>
      <c t="s" s="2" r="B1">
        <v>2</v>
      </c>
      <c t="s" s="2" r="C1">
        <v>28</v>
      </c>
    </row>
    <row spans="1:3" r="2">
      <c t="s" s="3" r="A2">
        <v>249</v>
      </c>
    </row>
    <row spans="1:3" r="3">
      <c t="s" s="4" r="A3">
        <v>280</v>
      </c>
      <c t="n" s="7" r="B3">
        <v>10948997</v>
      </c>
      <c t="n" s="7" r="C3">
        <v>10549904</v>
      </c>
    </row>
    <row spans="1:3" r="4">
      <c t="s" s="4" r="A4">
        <v>281</v>
      </c>
      <c t="n" s="6" r="B4">
        <v>7060527</v>
      </c>
      <c t="n" s="6" r="C4">
        <v>6758795</v>
      </c>
    </row>
    <row spans="1:3" r="5">
      <c t="s" s="4" r="A5">
        <v>282</v>
      </c>
      <c t="n" s="6" r="B5">
        <v>3888470</v>
      </c>
      <c t="n" s="6" r="C5">
        <v>3791109</v>
      </c>
    </row>
    <row spans="1:3" r="6">
      <c t="s" s="4" r="A6">
        <v>283</v>
      </c>
    </row>
    <row spans="1:3" r="7">
      <c t="s" s="3" r="A7">
        <v>249</v>
      </c>
    </row>
    <row spans="1:3" r="8">
      <c t="s" s="4" r="A8">
        <v>280</v>
      </c>
      <c t="n" s="6" r="B8">
        <v>4868148</v>
      </c>
      <c t="n" s="6" r="C8">
        <v>4766282</v>
      </c>
    </row>
    <row spans="1:3" r="9">
      <c t="s" s="4" r="A9">
        <v>281</v>
      </c>
      <c t="n" s="6" r="B9">
        <v>2860889</v>
      </c>
      <c t="n" s="6" r="C9">
        <v>2774306</v>
      </c>
    </row>
    <row spans="1:3" r="10">
      <c t="s" s="4" r="A10">
        <v>282</v>
      </c>
      <c t="n" s="6" r="B10">
        <v>2007259</v>
      </c>
      <c t="n" s="6" r="C10">
        <v>1991976</v>
      </c>
    </row>
    <row spans="1:3" r="11">
      <c t="s" s="4" r="A11">
        <v>248</v>
      </c>
    </row>
    <row spans="1:3" r="12">
      <c t="s" s="3" r="A12">
        <v>249</v>
      </c>
    </row>
    <row spans="1:3" r="13">
      <c t="s" s="4" r="A13">
        <v>280</v>
      </c>
      <c t="n" s="6" r="B13">
        <v>91124</v>
      </c>
      <c t="n" s="6" r="C13">
        <v>88026</v>
      </c>
    </row>
    <row spans="1:3" r="14">
      <c t="s" s="4" r="A14">
        <v>281</v>
      </c>
      <c t="n" s="6" r="B14">
        <v>86170</v>
      </c>
      <c t="n" s="6" r="C14">
        <v>82811</v>
      </c>
    </row>
    <row spans="1:3" r="15">
      <c t="s" s="4" r="A15">
        <v>282</v>
      </c>
      <c t="n" s="6" r="B15">
        <v>4954</v>
      </c>
      <c t="n" s="6" r="C15">
        <v>5215</v>
      </c>
    </row>
    <row spans="1:3" r="16">
      <c t="s" s="4" r="A16">
        <v>252</v>
      </c>
    </row>
    <row spans="1:3" r="17">
      <c t="s" s="3" r="A17">
        <v>249</v>
      </c>
    </row>
    <row spans="1:3" r="18">
      <c t="s" s="4" r="A18">
        <v>280</v>
      </c>
      <c t="n" s="6" r="B18">
        <v>32939</v>
      </c>
      <c t="n" s="6" r="C18">
        <v>29147</v>
      </c>
    </row>
    <row spans="1:3" r="19">
      <c t="s" s="4" r="A19">
        <v>281</v>
      </c>
      <c t="n" s="6" r="B19">
        <v>22119</v>
      </c>
      <c t="n" s="6" r="C19">
        <v>20774</v>
      </c>
    </row>
    <row spans="1:3" r="20">
      <c t="s" s="4" r="A20">
        <v>282</v>
      </c>
      <c t="n" s="6" r="B20">
        <v>10820</v>
      </c>
      <c t="n" s="6" r="C20">
        <v>8373</v>
      </c>
    </row>
    <row spans="1:3" r="21">
      <c t="s" s="4" r="A21">
        <v>254</v>
      </c>
    </row>
    <row spans="1:3" r="22">
      <c t="s" s="3" r="A22">
        <v>249</v>
      </c>
    </row>
    <row spans="1:3" r="23">
      <c t="s" s="4" r="A23">
        <v>280</v>
      </c>
      <c t="n" s="6" r="B23">
        <v>18345</v>
      </c>
      <c t="n" s="6" r="C23">
        <v>17214</v>
      </c>
    </row>
    <row spans="1:3" r="24">
      <c t="s" s="4" r="A24">
        <v>281</v>
      </c>
      <c t="n" s="6" r="B24">
        <v>17181</v>
      </c>
      <c t="n" s="6" r="C24">
        <v>16054</v>
      </c>
    </row>
    <row spans="1:3" r="25">
      <c t="s" s="4" r="A25">
        <v>282</v>
      </c>
      <c t="n" s="6" r="B25">
        <v>1174</v>
      </c>
      <c t="n" s="6" r="C25">
        <v>1160</v>
      </c>
    </row>
    <row spans="1:3" r="26">
      <c t="s" s="4" r="A26">
        <v>253</v>
      </c>
    </row>
    <row spans="1:3" r="27">
      <c t="s" s="3" r="A27">
        <v>249</v>
      </c>
    </row>
    <row spans="1:3" r="28">
      <c t="s" s="4" r="A28">
        <v>280</v>
      </c>
      <c t="n" s="6" r="B28">
        <v>5296941</v>
      </c>
      <c t="n" s="6" r="C28">
        <v>5074079</v>
      </c>
    </row>
    <row spans="1:3" r="29">
      <c t="s" s="4" r="A29">
        <v>281</v>
      </c>
      <c t="n" s="6" r="B29">
        <v>3963545</v>
      </c>
      <c t="n" s="6" r="C29">
        <v>3770819</v>
      </c>
    </row>
    <row spans="1:3" r="30">
      <c t="s" s="4" r="A30">
        <v>282</v>
      </c>
      <c t="n" s="6" r="B30">
        <v>1333396</v>
      </c>
      <c t="n" s="6" r="C30">
        <v>1303260</v>
      </c>
    </row>
    <row spans="1:3" r="31">
      <c t="s" s="4" r="A31">
        <v>284</v>
      </c>
    </row>
    <row spans="1:3" r="32">
      <c t="s" s="3" r="A32">
        <v>249</v>
      </c>
    </row>
    <row spans="1:3" r="33">
      <c t="s" s="4" r="A33">
        <v>280</v>
      </c>
      <c t="n" s="6" r="B33">
        <v>13294</v>
      </c>
      <c t="n" s="6" r="C33">
        <v>12474</v>
      </c>
    </row>
    <row spans="1:3" r="34">
      <c t="s" s="4" r="A34">
        <v>281</v>
      </c>
      <c t="n" s="6" r="B34">
        <v>12462</v>
      </c>
      <c t="n" s="6" r="C34">
        <v>11630</v>
      </c>
    </row>
    <row spans="1:3" r="35">
      <c t="s" s="4" r="A35">
        <v>282</v>
      </c>
      <c t="n" s="6" r="B35">
        <v>832</v>
      </c>
      <c t="n" s="6" r="C35">
        <v>844</v>
      </c>
    </row>
    <row spans="1:3" r="36">
      <c t="s" s="4" r="A36">
        <v>255</v>
      </c>
    </row>
    <row spans="1:3" r="37">
      <c t="s" s="3" r="A37">
        <v>249</v>
      </c>
    </row>
    <row spans="1:3" r="38">
      <c t="s" s="4" r="A38">
        <v>280</v>
      </c>
      <c t="n" s="6" r="B38">
        <v>34400</v>
      </c>
      <c t="n" s="6" r="C38">
        <v>34400</v>
      </c>
    </row>
    <row spans="1:3" r="39">
      <c t="s" s="4" r="A39">
        <v>281</v>
      </c>
      <c t="n" s="6" r="B39">
        <v>4988</v>
      </c>
      <c t="n" s="6" r="C39">
        <v>3440</v>
      </c>
    </row>
    <row spans="1:3" r="40">
      <c t="s" s="4" r="A40">
        <v>282</v>
      </c>
      <c t="n" s="6" r="B40">
        <v>29412</v>
      </c>
      <c t="n" s="6" r="C40">
        <v>30960</v>
      </c>
    </row>
    <row spans="1:3" r="41">
      <c t="s" s="4" r="A41">
        <v>260</v>
      </c>
    </row>
    <row spans="1:3" r="42">
      <c t="s" s="3" r="A42">
        <v>249</v>
      </c>
    </row>
    <row spans="1:3" r="43">
      <c t="s" s="4" r="A43">
        <v>280</v>
      </c>
      <c t="n" s="6" r="B43">
        <v>75432</v>
      </c>
      <c t="n" s="6" r="C43">
        <v>29604</v>
      </c>
    </row>
    <row spans="1:3" r="44">
      <c t="s" s="4" r="A44">
        <v>281</v>
      </c>
      <c t="n" s="6" r="B44">
        <v>3771</v>
      </c>
      <c t="n" s="6" r="C44">
        <v>0</v>
      </c>
    </row>
    <row spans="1:3" r="45">
      <c t="s" s="4" r="A45">
        <v>282</v>
      </c>
      <c t="n" s="6" r="B45">
        <v>71661</v>
      </c>
      <c t="n" s="6" r="C45">
        <v>29604</v>
      </c>
    </row>
    <row spans="1:3" r="46">
      <c t="s" s="4" r="A46">
        <v>258</v>
      </c>
    </row>
    <row spans="1:3" r="47">
      <c t="s" s="3" r="A47">
        <v>249</v>
      </c>
    </row>
    <row spans="1:3" r="48">
      <c t="s" s="4" r="A48">
        <v>280</v>
      </c>
      <c t="n" s="6" r="B48">
        <v>105190</v>
      </c>
      <c t="n" s="6" r="C48">
        <v>98701</v>
      </c>
    </row>
    <row spans="1:3" r="49">
      <c t="s" s="4" r="A49">
        <v>281</v>
      </c>
      <c t="n" s="6" r="B49">
        <v>89412</v>
      </c>
      <c t="n" s="6" r="C49">
        <v>78961</v>
      </c>
    </row>
    <row spans="1:3" r="50">
      <c t="s" s="4" r="A50">
        <v>282</v>
      </c>
      <c t="n" s="6" r="B50">
        <v>15778</v>
      </c>
      <c t="n" s="6" r="C50">
        <v>19740</v>
      </c>
    </row>
    <row spans="1:3" r="51">
      <c t="s" s="4" r="A51">
        <v>285</v>
      </c>
    </row>
    <row spans="1:3" r="52">
      <c t="s" s="3" r="A52">
        <v>249</v>
      </c>
    </row>
    <row spans="1:3" r="53">
      <c t="s" s="4" r="A53">
        <v>280</v>
      </c>
      <c t="n" s="6" r="B53">
        <v>413184</v>
      </c>
      <c t="n" s="6" r="C53">
        <v>399977</v>
      </c>
    </row>
    <row spans="1:3" r="54">
      <c t="s" s="4" r="A54">
        <v>281</v>
      </c>
      <c t="n" s="6" r="B54">
        <v>0</v>
      </c>
      <c t="n" s="6" r="C54">
        <v>0</v>
      </c>
    </row>
    <row spans="1:3" r="55">
      <c t="s" s="4" r="A55">
        <v>282</v>
      </c>
      <c t="n" s="7" r="B55">
        <v>413184</v>
      </c>
      <c t="n" s="7" r="C55">
        <v>3999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86</v>
      </c>
      <c t="s" s="2" r="B1">
        <v>1</v>
      </c>
    </row>
    <row spans="1:3" r="2">
      <c t="s" s="2" r="B2">
        <v>2</v>
      </c>
      <c t="s" s="2" r="C2">
        <v>67</v>
      </c>
    </row>
    <row spans="1:3" r="3">
      <c t="s" s="3" r="A3">
        <v>287</v>
      </c>
    </row>
    <row spans="1:3" r="4">
      <c t="s" s="4" r="A4">
        <v>288</v>
      </c>
      <c t="n" s="7" r="B4">
        <v>127896</v>
      </c>
      <c t="n" s="7" r="C4">
        <v>1528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89</v>
      </c>
      <c t="s" s="2" r="B1">
        <v>2</v>
      </c>
      <c t="s" s="2" r="C1">
        <v>28</v>
      </c>
    </row>
    <row spans="1:3" r="2">
      <c t="s" s="3" r="A2">
        <v>290</v>
      </c>
    </row>
    <row spans="1:3" r="3">
      <c t="s" s="4" r="A3">
        <v>291</v>
      </c>
      <c t="n" s="7" r="B3">
        <v>203958</v>
      </c>
      <c t="n" s="7" r="C3">
        <v>191698</v>
      </c>
    </row>
    <row spans="1:3" r="4">
      <c t="s" s="4" r="A4">
        <v>292</v>
      </c>
      <c t="n" s="6" r="B4">
        <v>100659</v>
      </c>
      <c t="n" s="6" r="C4">
        <v>91075</v>
      </c>
    </row>
    <row spans="1:3" r="5">
      <c t="s" s="4" r="A5">
        <v>293</v>
      </c>
      <c t="n" s="7" r="B5">
        <v>103299</v>
      </c>
      <c t="n" s="7" r="C5">
        <v>1006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3"/>
    <col customWidth="1" max="2" min="2" width="21"/>
  </cols>
  <sheetData>
    <row spans="1:2" r="1">
      <c t="s" s="1" r="A1">
        <v>294</v>
      </c>
      <c t="s" s="2" r="B1">
        <v>295</v>
      </c>
    </row>
    <row spans="1:2" r="2">
      <c t="s" s="3" r="A2">
        <v>296</v>
      </c>
    </row>
    <row spans="1:2" r="3">
      <c t="n" s="6" r="A3">
        <v>2016</v>
      </c>
      <c t="n" s="7" r="B3">
        <v>15602</v>
      </c>
    </row>
    <row spans="1:2" r="4">
      <c t="n" s="6" r="A4">
        <v>2017</v>
      </c>
      <c t="n" s="6" r="B4">
        <v>15602</v>
      </c>
    </row>
    <row spans="1:2" r="5">
      <c t="n" s="6" r="A5">
        <v>2018</v>
      </c>
      <c t="n" s="6" r="B5">
        <v>15602</v>
      </c>
    </row>
    <row spans="1:2" r="6">
      <c t="n" s="6" r="A6">
        <v>2019</v>
      </c>
      <c t="n" s="6" r="B6">
        <v>15602</v>
      </c>
    </row>
    <row spans="1:2" r="7">
      <c t="n" s="6" r="A7">
        <v>2020</v>
      </c>
      <c t="n" s="7" r="B7">
        <v>156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97</v>
      </c>
      <c t="s" s="2" r="B1">
        <v>1</v>
      </c>
    </row>
    <row spans="1:3" r="2">
      <c t="s" s="2" r="B2">
        <v>2</v>
      </c>
      <c t="s" s="2" r="C2">
        <v>67</v>
      </c>
    </row>
    <row spans="1:3" r="3">
      <c t="s" s="4" r="A3">
        <v>298</v>
      </c>
      <c t="s" s="4" r="B3">
        <v>299</v>
      </c>
    </row>
    <row spans="1:3" r="4">
      <c t="s" s="4" r="A4">
        <v>300</v>
      </c>
      <c t="n" s="7" r="B4">
        <v>3691</v>
      </c>
      <c t="n" s="7" r="C4">
        <v>4081</v>
      </c>
    </row>
    <row spans="1:3" r="5">
      <c t="s" s="4" r="A5">
        <v>301</v>
      </c>
    </row>
    <row spans="1:3" r="6">
      <c t="s" s="4" r="A6">
        <v>302</v>
      </c>
      <c t="n" s="7" r="B6">
        <v>265102</v>
      </c>
      <c t="n" s="7" r="C6">
        <v>265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5312635</v>
      </c>
      <c t="n" s="7" r="C4">
        <v>4963887</v>
      </c>
    </row>
    <row spans="1:3" r="5">
      <c t="s" s="4" r="A5">
        <v>70</v>
      </c>
      <c t="n" s="6" r="B5">
        <v>3073932</v>
      </c>
      <c t="n" s="6" r="C5">
        <v>3064694</v>
      </c>
    </row>
    <row spans="1:3" r="6">
      <c t="s" s="4" r="A6">
        <v>71</v>
      </c>
      <c t="n" s="6" r="B6">
        <v>2238703</v>
      </c>
      <c t="n" s="6" r="C6">
        <v>1899193</v>
      </c>
    </row>
    <row spans="1:3" r="7">
      <c t="s" s="3" r="A7">
        <v>72</v>
      </c>
    </row>
    <row spans="1:3" r="8">
      <c t="s" s="4" r="A8">
        <v>73</v>
      </c>
      <c t="n" s="6" r="B8">
        <v>354090</v>
      </c>
      <c t="n" s="6" r="C8">
        <v>390742</v>
      </c>
    </row>
    <row spans="1:3" r="9">
      <c t="s" s="4" r="A9">
        <v>74</v>
      </c>
      <c t="n" s="6" r="B9">
        <v>204745</v>
      </c>
      <c t="n" s="6" r="C9">
        <v>187525</v>
      </c>
    </row>
    <row spans="1:3" r="10">
      <c t="s" s="4" r="A10">
        <v>75</v>
      </c>
      <c t="n" s="6" r="B10">
        <v>9305</v>
      </c>
      <c t="n" s="6" r="C10">
        <v>16331</v>
      </c>
    </row>
    <row spans="1:3" r="11">
      <c t="s" s="4" r="A11">
        <v>76</v>
      </c>
      <c t="n" s="6" r="B11">
        <v>19457</v>
      </c>
      <c t="n" s="6" r="C11">
        <v>35177</v>
      </c>
    </row>
    <row spans="1:3" r="12">
      <c t="s" s="4" r="A12">
        <v>77</v>
      </c>
      <c t="n" s="6" r="B12">
        <v>35729</v>
      </c>
      <c t="n" s="6" r="C12">
        <v>41101</v>
      </c>
    </row>
    <row spans="1:3" r="13">
      <c t="s" s="4" r="A13">
        <v>78</v>
      </c>
      <c t="n" s="6" r="B13">
        <v>73648</v>
      </c>
      <c t="n" s="6" r="C13">
        <v>74418</v>
      </c>
    </row>
    <row spans="1:3" r="14">
      <c t="s" s="4" r="A14">
        <v>79</v>
      </c>
      <c t="n" s="6" r="B14">
        <v>10944</v>
      </c>
      <c t="n" s="6" r="C14">
        <v>17346</v>
      </c>
    </row>
    <row spans="1:3" r="15">
      <c t="s" s="4" r="A15">
        <v>80</v>
      </c>
      <c t="n" s="6" r="B15">
        <v>21983</v>
      </c>
      <c t="n" s="6" r="C15">
        <v>32426</v>
      </c>
    </row>
    <row spans="1:3" r="16">
      <c t="s" s="4" r="A16">
        <v>81</v>
      </c>
      <c t="n" s="6" r="B16">
        <v>29836</v>
      </c>
      <c t="n" s="6" r="C16">
        <v>37349</v>
      </c>
    </row>
    <row spans="1:3" r="17">
      <c t="s" s="4" r="A17">
        <v>82</v>
      </c>
      <c t="n" s="6" r="B17">
        <v>19909</v>
      </c>
      <c t="n" s="6" r="C17">
        <v>32647</v>
      </c>
    </row>
    <row spans="1:3" r="18">
      <c t="s" s="4" r="A18">
        <v>83</v>
      </c>
      <c t="n" s="6" r="B18">
        <v>38515</v>
      </c>
      <c t="n" s="6" r="C18">
        <v>28206</v>
      </c>
    </row>
    <row spans="1:3" r="19">
      <c t="s" s="4" r="A19">
        <v>84</v>
      </c>
      <c t="n" s="6" r="B19">
        <v>4591</v>
      </c>
      <c t="n" s="6" r="C19">
        <v>8160</v>
      </c>
    </row>
    <row spans="1:3" r="20">
      <c t="s" s="4" r="A20">
        <v>85</v>
      </c>
      <c t="n" s="6" r="B20">
        <v>3394</v>
      </c>
      <c t="n" s="6" r="C20">
        <v>4773</v>
      </c>
    </row>
    <row spans="1:3" r="21">
      <c t="s" s="4" r="A21">
        <v>86</v>
      </c>
      <c t="n" s="6" r="B21">
        <v>35728</v>
      </c>
      <c t="n" s="6" r="C21">
        <v>22700</v>
      </c>
    </row>
    <row spans="1:3" r="22">
      <c t="s" s="4" r="A22">
        <v>87</v>
      </c>
      <c t="n" s="6" r="B22">
        <v>55534</v>
      </c>
      <c t="n" s="6" r="C22">
        <v>38485</v>
      </c>
    </row>
    <row spans="1:3" r="23">
      <c t="s" s="4" r="A23">
        <v>88</v>
      </c>
      <c t="n" s="6" r="B23">
        <v>17995</v>
      </c>
      <c t="n" s="6" r="C23">
        <v>-11256</v>
      </c>
    </row>
    <row spans="1:3" r="24">
      <c t="s" s="4" r="A24">
        <v>89</v>
      </c>
      <c t="n" s="6" r="B24">
        <v>3500</v>
      </c>
      <c t="n" s="6" r="C24">
        <v>10546</v>
      </c>
    </row>
    <row spans="1:3" r="25">
      <c t="s" s="4" r="A25">
        <v>90</v>
      </c>
      <c t="n" s="6" r="B25">
        <v>938903</v>
      </c>
      <c t="n" s="6" r="C25">
        <v>966426</v>
      </c>
    </row>
    <row spans="1:3" r="26">
      <c t="s" s="4" r="A26">
        <v>91</v>
      </c>
      <c t="n" s="6" r="B26">
        <v>1299800</v>
      </c>
      <c t="n" s="6" r="C26">
        <v>932767</v>
      </c>
    </row>
    <row spans="1:3" r="27">
      <c t="s" s="4" r="A27">
        <v>92</v>
      </c>
      <c t="n" s="6" r="B27">
        <v>0</v>
      </c>
      <c t="n" s="6" r="C27">
        <v>2962</v>
      </c>
    </row>
    <row spans="1:3" r="28">
      <c t="s" s="4" r="A28">
        <v>93</v>
      </c>
      <c t="n" s="6" r="B28">
        <v>0</v>
      </c>
      <c t="n" s="6" r="C28">
        <v>-26867</v>
      </c>
    </row>
    <row spans="1:3" r="29">
      <c t="s" s="4" r="A29">
        <v>94</v>
      </c>
      <c t="n" s="6" r="B29">
        <v>1299800</v>
      </c>
      <c t="n" s="6" r="C29">
        <v>908862</v>
      </c>
    </row>
    <row spans="1:3" r="30">
      <c t="s" s="4" r="A30">
        <v>95</v>
      </c>
      <c t="n" s="6" r="B30">
        <v>558006</v>
      </c>
      <c t="n" s="6" r="C30">
        <v>404597</v>
      </c>
    </row>
    <row spans="1:3" r="31">
      <c t="s" s="4" r="A31">
        <v>96</v>
      </c>
      <c t="n" s="6" r="B31">
        <v>741794</v>
      </c>
      <c t="n" s="6" r="C31">
        <v>504265</v>
      </c>
    </row>
    <row spans="1:3" r="32">
      <c t="s" s="4" r="A32">
        <v>97</v>
      </c>
      <c t="n" s="6" r="B32">
        <v>-77142</v>
      </c>
      <c t="n" s="6" r="C32">
        <v>-504769</v>
      </c>
    </row>
    <row spans="1:3" r="33">
      <c t="s" s="4" r="A33">
        <v>98</v>
      </c>
      <c t="n" s="7" r="B33">
        <v>664652</v>
      </c>
      <c t="n" s="7" r="C33">
        <v>-504</v>
      </c>
    </row>
    <row spans="1:3" r="34">
      <c t="s" s="4" r="A34">
        <v>99</v>
      </c>
      <c t="n" s="8" r="B34">
        <v>0.06</v>
      </c>
      <c t="n" s="8" r="C34">
        <v>0.04</v>
      </c>
    </row>
    <row spans="1:3" r="35">
      <c t="s" s="4" r="A35">
        <v>100</v>
      </c>
      <c t="n" s="6" r="B35">
        <v>11543376</v>
      </c>
      <c t="n" s="6" r="C35">
        <v>13169991</v>
      </c>
    </row>
    <row spans="1:3" r="36">
      <c t="s" s="4" r="A36">
        <v>101</v>
      </c>
      <c t="n" s="6" r="B36">
        <v>11566717</v>
      </c>
      <c t="n" s="6" r="C36">
        <v>13224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03</v>
      </c>
      <c t="s" s="2" r="B1">
        <v>2</v>
      </c>
      <c t="s" s="2" r="C1">
        <v>28</v>
      </c>
    </row>
    <row spans="1:3" r="2">
      <c t="s" s="3" r="A2">
        <v>304</v>
      </c>
    </row>
    <row spans="1:3" r="3">
      <c t="s" s="4" r="A3">
        <v>114</v>
      </c>
      <c t="n" s="7" r="B3">
        <v>10797</v>
      </c>
      <c t="n" s="7" r="C3">
        <v>101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5</v>
      </c>
      <c t="s" s="2" r="B1">
        <v>2</v>
      </c>
      <c t="s" s="2" r="C1">
        <v>28</v>
      </c>
    </row>
    <row spans="1:3" r="2">
      <c t="s" s="3" r="A2">
        <v>306</v>
      </c>
    </row>
    <row spans="1:3" r="3">
      <c t="s" s="4" r="A3">
        <v>307</v>
      </c>
      <c t="n" s="7" r="B3">
        <v>450000</v>
      </c>
      <c t="n" s="7" r="C3">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21"/>
  </cols>
  <sheetData>
    <row spans="1:2" r="1">
      <c t="s" s="1" r="A1">
        <v>308</v>
      </c>
      <c t="s" s="2" r="B1">
        <v>295</v>
      </c>
    </row>
    <row spans="1:2" r="2">
      <c t="s" s="3" r="A2">
        <v>309</v>
      </c>
    </row>
    <row spans="1:2" r="3">
      <c t="n" s="6" r="A3">
        <v>2016</v>
      </c>
      <c t="n" s="7" r="B3">
        <v>150895</v>
      </c>
    </row>
    <row spans="1:2" r="4">
      <c t="n" s="6" r="A4">
        <v>2017</v>
      </c>
      <c t="n" s="6" r="B4">
        <v>201193</v>
      </c>
    </row>
    <row spans="1:2" r="5">
      <c t="n" s="6" r="A5">
        <v>2018</v>
      </c>
      <c t="n" s="6" r="B5">
        <v>201193</v>
      </c>
    </row>
    <row spans="1:2" r="6">
      <c t="n" s="6" r="A6">
        <v>2019</v>
      </c>
      <c t="n" s="7" r="B6">
        <v>1508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0</v>
      </c>
      <c t="s" s="2" r="B1">
        <v>2</v>
      </c>
      <c t="s" s="2" r="C1">
        <v>28</v>
      </c>
    </row>
    <row spans="1:3" r="2">
      <c t="s" s="3" r="A2">
        <v>311</v>
      </c>
    </row>
    <row spans="1:3" r="3">
      <c t="s" s="4" r="A3">
        <v>312</v>
      </c>
      <c t="n" s="7" r="B3">
        <v>754475</v>
      </c>
      <c t="n" s="7" r="C3">
        <v>1112689</v>
      </c>
    </row>
    <row spans="1:3" r="4">
      <c t="s" s="4" r="A4">
        <v>313</v>
      </c>
      <c t="n" s="6" r="B4">
        <v>0</v>
      </c>
      <c t="n" s="6" r="C4">
        <v>0</v>
      </c>
    </row>
    <row spans="1:3" r="5">
      <c t="s" s="4" r="A5">
        <v>314</v>
      </c>
      <c t="n" s="6" r="B5">
        <v>50298</v>
      </c>
      <c t="n" s="6" r="C5">
        <v>337631</v>
      </c>
    </row>
    <row spans="1:3" r="6">
      <c t="s" s="4" r="A6">
        <v>315</v>
      </c>
      <c t="n" s="6" r="B6">
        <v>0</v>
      </c>
      <c t="n" s="6" r="C6">
        <v>-20583</v>
      </c>
    </row>
    <row spans="1:3" r="7">
      <c t="s" s="4" r="A7">
        <v>316</v>
      </c>
      <c t="n" s="7" r="B7">
        <v>704177</v>
      </c>
      <c t="n" s="7" r="C7">
        <v>7544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7</v>
      </c>
      <c t="s" s="2" r="B1">
        <v>2</v>
      </c>
      <c t="s" s="2" r="C1">
        <v>28</v>
      </c>
    </row>
    <row spans="1:3" r="2">
      <c t="s" s="3" r="A2">
        <v>318</v>
      </c>
    </row>
    <row spans="1:3" r="3">
      <c t="s" s="4" r="A3">
        <v>319</v>
      </c>
      <c t="n" s="7" r="B3">
        <v>704177</v>
      </c>
      <c t="n" s="7" r="C3">
        <v>754475</v>
      </c>
    </row>
    <row spans="1:3" r="4">
      <c t="s" s="4" r="A4">
        <v>320</v>
      </c>
      <c t="n" s="6" r="B4">
        <v>-201193</v>
      </c>
      <c t="n" s="6" r="C4">
        <v>-201193</v>
      </c>
    </row>
    <row spans="1:3" r="5">
      <c t="s" s="4" r="A5">
        <v>321</v>
      </c>
      <c t="n" s="6" r="B5">
        <v>502984</v>
      </c>
      <c t="n" s="6" r="C5">
        <v>553282</v>
      </c>
    </row>
    <row spans="1:3" r="6">
      <c t="s" s="4" r="A6">
        <v>322</v>
      </c>
    </row>
    <row spans="1:3" r="7">
      <c t="s" s="3" r="A7">
        <v>318</v>
      </c>
    </row>
    <row spans="1:3" r="8">
      <c t="s" s="4" r="A8">
        <v>319</v>
      </c>
      <c t="n" s="7" r="B8">
        <v>704177</v>
      </c>
      <c t="n" s="7" r="C8">
        <v>7544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23</v>
      </c>
      <c t="s" s="2" r="B1">
        <v>2</v>
      </c>
      <c t="s" s="2" r="C1">
        <v>28</v>
      </c>
    </row>
    <row spans="1:3" r="2">
      <c t="s" s="4" r="A2">
        <v>322</v>
      </c>
    </row>
    <row spans="1:3" r="3">
      <c t="s" s="3" r="A3">
        <v>318</v>
      </c>
    </row>
    <row spans="1:3" r="4">
      <c t="s" s="4" r="A4">
        <v>324</v>
      </c>
      <c t="n" s="7" r="B4">
        <v>704177</v>
      </c>
      <c t="n" s="7" r="C4">
        <v>7544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325</v>
      </c>
      <c t="s" s="2" r="B1">
        <v>1</v>
      </c>
      <c t="s" s="2" r="C1">
        <v>326</v>
      </c>
    </row>
    <row spans="1:3" r="2">
      <c t="s" s="2" r="B2">
        <v>2</v>
      </c>
      <c t="s" s="2" r="C2">
        <v>28</v>
      </c>
    </row>
    <row spans="1:3" r="3">
      <c t="s" s="3" r="A3">
        <v>327</v>
      </c>
    </row>
    <row spans="1:3" r="4">
      <c t="s" s="4" r="A4">
        <v>328</v>
      </c>
      <c t="n" s="6" r="B4">
        <v>1190000</v>
      </c>
      <c t="n" s="6" r="C4">
        <v>1126000</v>
      </c>
    </row>
    <row spans="1:3" r="5">
      <c t="s" s="4" r="A5">
        <v>329</v>
      </c>
      <c t="n" s="6" r="C5">
        <v>317000</v>
      </c>
    </row>
    <row spans="1:3" r="6">
      <c t="s" s="4" r="A6">
        <v>330</v>
      </c>
      <c t="n" s="6" r="B6">
        <v>-355000</v>
      </c>
      <c t="n" s="6" r="C6">
        <v>-245000</v>
      </c>
    </row>
    <row spans="1:3" r="7">
      <c t="s" s="4" r="A7">
        <v>331</v>
      </c>
      <c t="n" s="6" r="C7">
        <v>8000</v>
      </c>
    </row>
    <row spans="1:3" r="8">
      <c t="s" s="4" r="A8">
        <v>332</v>
      </c>
      <c t="n" s="6" r="B8">
        <v>835000</v>
      </c>
      <c t="n" s="6" r="C8">
        <v>1190000</v>
      </c>
    </row>
    <row spans="1:3" r="9">
      <c t="s" s="4" r="A9">
        <v>333</v>
      </c>
      <c t="n" s="6" r="B9">
        <v>677000</v>
      </c>
    </row>
    <row spans="1:3" r="10">
      <c t="s" s="3" r="A10">
        <v>334</v>
      </c>
    </row>
    <row spans="1:3" r="11">
      <c t="s" s="4" r="A11">
        <v>335</v>
      </c>
      <c t="n" s="7" r="C11">
        <v>1</v>
      </c>
    </row>
    <row spans="1:3" r="12">
      <c t="s" s="3" r="A12">
        <v>336</v>
      </c>
    </row>
    <row spans="1:3" r="13">
      <c t="s" s="4" r="A13">
        <v>337</v>
      </c>
      <c t="n" s="8" r="B13">
        <v>1.34</v>
      </c>
      <c t="n" s="10" r="C13">
        <v>1.54</v>
      </c>
    </row>
    <row spans="1:3" r="14">
      <c t="s" s="4" r="A14">
        <v>338</v>
      </c>
      <c t="n" s="10" r="C14">
        <v>0.89</v>
      </c>
    </row>
    <row spans="1:3" r="15">
      <c t="s" s="4" r="A15">
        <v>339</v>
      </c>
      <c t="n" s="10" r="B15">
        <v>1.56</v>
      </c>
      <c t="n" s="10" r="C15">
        <v>1.72</v>
      </c>
    </row>
    <row spans="1:3" r="16">
      <c t="s" s="4" r="A16">
        <v>340</v>
      </c>
      <c t="n" s="6" r="C16">
        <v>1</v>
      </c>
    </row>
    <row spans="1:3" r="17">
      <c t="s" s="4" r="A17">
        <v>341</v>
      </c>
      <c t="n" s="10" r="B17">
        <v>1.24</v>
      </c>
      <c t="n" s="10" r="C17">
        <v>1.34</v>
      </c>
    </row>
    <row spans="1:3" r="18">
      <c t="s" s="4" r="A18">
        <v>342</v>
      </c>
      <c t="n" s="10" r="B18">
        <v>1.36</v>
      </c>
    </row>
    <row spans="1:3" r="19">
      <c t="s" s="4" r="A19">
        <v>343</v>
      </c>
    </row>
    <row spans="1:3" r="20">
      <c t="s" s="3" r="A20">
        <v>334</v>
      </c>
    </row>
    <row spans="1:3" r="21">
      <c t="s" s="4" r="A21">
        <v>344</v>
      </c>
      <c t="n" s="10" r="B21">
        <v>0.75</v>
      </c>
      <c t="n" s="10" r="C21">
        <v>1.21</v>
      </c>
    </row>
    <row spans="1:3" r="22">
      <c t="s" s="4" r="A22">
        <v>345</v>
      </c>
      <c t="n" s="10" r="C22">
        <v>0.75</v>
      </c>
    </row>
    <row spans="1:3" r="23">
      <c t="s" s="4" r="A23">
        <v>346</v>
      </c>
      <c t="n" s="10" r="B23">
        <v>1.5</v>
      </c>
      <c t="n" s="10" r="C23">
        <v>1.05</v>
      </c>
    </row>
    <row spans="1:3" r="24">
      <c t="s" s="4" r="A24">
        <v>344</v>
      </c>
      <c t="n" s="10" r="B24">
        <v>0.75</v>
      </c>
      <c t="n" s="10" r="C24">
        <v>0.75</v>
      </c>
    </row>
    <row spans="1:3" r="25">
      <c t="s" s="4" r="A25">
        <v>333</v>
      </c>
      <c t="n" s="6" r="B25">
        <v>1</v>
      </c>
    </row>
    <row spans="1:3" r="26">
      <c t="s" s="4" r="A26">
        <v>347</v>
      </c>
    </row>
    <row spans="1:3" r="27">
      <c t="s" s="3" r="A27">
        <v>334</v>
      </c>
    </row>
    <row spans="1:3" r="28">
      <c t="s" s="4" r="A28">
        <v>344</v>
      </c>
      <c t="n" s="10" r="B28">
        <v>2.45</v>
      </c>
      <c t="n" s="10" r="C28">
        <v>2.45</v>
      </c>
    </row>
    <row spans="1:3" r="29">
      <c t="s" s="4" r="A29">
        <v>345</v>
      </c>
      <c t="n" s="10" r="C29">
        <v>1.05</v>
      </c>
    </row>
    <row spans="1:3" r="30">
      <c t="s" s="4" r="A30">
        <v>346</v>
      </c>
      <c t="n" s="6" r="B30">
        <v>2</v>
      </c>
      <c t="n" s="10" r="C30">
        <v>2.22</v>
      </c>
    </row>
    <row spans="1:3" r="31">
      <c t="s" s="4" r="A31">
        <v>344</v>
      </c>
      <c t="n" s="10" r="B31">
        <v>2.45</v>
      </c>
      <c t="n" s="8" r="C31">
        <v>2.45</v>
      </c>
    </row>
    <row spans="1:3" r="32">
      <c t="s" s="4" r="A32">
        <v>333</v>
      </c>
      <c t="n" s="8" r="B32">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4"/>
  </cols>
  <sheetData>
    <row spans="1:2" r="1">
      <c t="s" s="1" r="A1">
        <v>348</v>
      </c>
      <c t="s" s="2" r="B1">
        <v>1</v>
      </c>
    </row>
    <row spans="1:2" r="2">
      <c t="s" s="2" r="B2">
        <v>349</v>
      </c>
    </row>
    <row spans="1:2" r="3">
      <c t="s" s="3" r="A3">
        <v>350</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row spans="1:2" r="10">
      <c t="s" s="4" r="A10">
        <v>363</v>
      </c>
      <c t="n" s="8" r="B10">
        <v>0.36</v>
      </c>
    </row>
    <row spans="1:2" r="11">
      <c t="s" s="4" r="A11">
        <v>364</v>
      </c>
      <c t="n" s="8" r="B11">
        <v>0.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365</v>
      </c>
      <c t="s" s="2" r="B1">
        <v>1</v>
      </c>
      <c t="s" s="2" r="D1">
        <v>326</v>
      </c>
    </row>
    <row spans="1:4" r="2">
      <c t="s" s="2" r="B2">
        <v>2</v>
      </c>
      <c t="s" s="2" r="C2">
        <v>67</v>
      </c>
      <c t="s" s="2" r="D2">
        <v>28</v>
      </c>
    </row>
    <row spans="1:4" r="3">
      <c t="s" s="4" r="A3">
        <v>366</v>
      </c>
      <c t="n" s="6" r="D3">
        <v>317000</v>
      </c>
    </row>
    <row spans="1:4" r="4">
      <c t="s" s="4" r="A4">
        <v>367</v>
      </c>
      <c t="n" s="7" r="B4">
        <v>35190</v>
      </c>
    </row>
    <row spans="1:4" r="5">
      <c t="s" s="4" r="A5">
        <v>368</v>
      </c>
      <c t="s" s="4" r="B5">
        <v>369</v>
      </c>
    </row>
    <row spans="1:4" r="6">
      <c t="s" s="4" r="A6">
        <v>370</v>
      </c>
    </row>
    <row spans="1:4" r="7">
      <c t="s" s="4" r="A7">
        <v>366</v>
      </c>
      <c t="n" s="6" r="B7">
        <v>0</v>
      </c>
      <c t="n" s="6" r="C7">
        <v>60000</v>
      </c>
    </row>
    <row spans="1:4" r="8">
      <c t="s" s="4" r="A8">
        <v>371</v>
      </c>
      <c t="n" s="7" r="B8">
        <v>2970</v>
      </c>
      <c t="n" s="7" r="C8">
        <v>5891</v>
      </c>
    </row>
    <row spans="1:4" r="9">
      <c t="s" s="4" r="A9">
        <v>372</v>
      </c>
      <c t="n" s="7" r="C9">
        <v>837</v>
      </c>
    </row>
    <row spans="1:4" r="10">
      <c t="s" s="4" r="A10">
        <v>373</v>
      </c>
    </row>
    <row spans="1:4" r="11">
      <c t="s" s="4" r="A11">
        <v>366</v>
      </c>
      <c t="n" s="6" r="B11">
        <v>0</v>
      </c>
      <c t="n" s="6" r="C11">
        <v>99000</v>
      </c>
    </row>
    <row spans="1:4" r="12">
      <c t="s" s="4" r="A12">
        <v>371</v>
      </c>
      <c t="n" s="7" r="B12">
        <v>8760</v>
      </c>
      <c t="n" s="7" r="C12">
        <v>9720</v>
      </c>
    </row>
    <row spans="1:4" r="13">
      <c t="s" s="4" r="A13">
        <v>372</v>
      </c>
      <c t="n" s="7" r="C13">
        <v>11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67</v>
      </c>
    </row>
    <row spans="1:3" r="3">
      <c t="s" s="3" r="A3">
        <v>375</v>
      </c>
    </row>
    <row spans="1:3" r="4">
      <c t="s" s="4" r="A4">
        <v>376</v>
      </c>
      <c t="n" s="7" r="B4">
        <v>5312635</v>
      </c>
      <c t="n" s="7" r="C4">
        <v>4963887</v>
      </c>
    </row>
    <row spans="1:3" r="5">
      <c t="s" s="4" r="A5">
        <v>377</v>
      </c>
      <c t="n" s="6" r="B5">
        <v>0</v>
      </c>
      <c t="n" s="6" r="C5">
        <v>2962</v>
      </c>
    </row>
    <row spans="1:3" r="6">
      <c t="s" s="4" r="A6">
        <v>79</v>
      </c>
      <c t="n" s="6" r="B6">
        <v>10944</v>
      </c>
      <c t="n" s="6" r="C6">
        <v>17346</v>
      </c>
    </row>
    <row spans="1:3" r="7">
      <c t="s" s="4" r="A7">
        <v>105</v>
      </c>
      <c t="n" s="6" r="B7">
        <v>131587</v>
      </c>
      <c t="n" s="6" r="C7">
        <v>156942</v>
      </c>
    </row>
    <row spans="1:3" r="8">
      <c t="s" s="4" r="A8">
        <v>378</v>
      </c>
      <c t="n" s="6" r="B8">
        <v>741794</v>
      </c>
      <c t="n" s="6" r="C8">
        <v>504265</v>
      </c>
    </row>
    <row spans="1:3" r="9">
      <c t="s" s="4" r="A9">
        <v>379</v>
      </c>
      <c t="n" s="6" r="B9">
        <v>3991769</v>
      </c>
      <c t="n" s="6" r="C9">
        <v>4441347</v>
      </c>
    </row>
    <row spans="1:3" r="10">
      <c t="s" s="4" r="A10">
        <v>380</v>
      </c>
      <c t="n" s="6" r="B10">
        <v>-90701</v>
      </c>
      <c t="n" s="6" r="C10">
        <v>29028</v>
      </c>
    </row>
    <row spans="1:3" r="11">
      <c t="s" s="4" r="A11">
        <v>381</v>
      </c>
    </row>
    <row spans="1:3" r="12">
      <c t="s" s="3" r="A12">
        <v>375</v>
      </c>
    </row>
    <row spans="1:3" r="13">
      <c t="s" s="4" r="A13">
        <v>376</v>
      </c>
      <c t="n" s="6" r="B13">
        <v>4984922</v>
      </c>
      <c t="n" s="6" r="C13">
        <v>4725485</v>
      </c>
    </row>
    <row spans="1:3" r="14">
      <c t="s" s="4" r="A14">
        <v>377</v>
      </c>
      <c t="n" s="6" r="B14">
        <v>0</v>
      </c>
      <c t="n" s="6" r="C14">
        <v>2962</v>
      </c>
    </row>
    <row spans="1:3" r="15">
      <c t="s" s="4" r="A15">
        <v>79</v>
      </c>
      <c t="n" s="6" r="B15">
        <v>10944</v>
      </c>
      <c t="n" s="6" r="C15">
        <v>17344</v>
      </c>
    </row>
    <row spans="1:3" r="16">
      <c t="s" s="4" r="A16">
        <v>105</v>
      </c>
      <c t="n" s="6" r="B16">
        <v>53109</v>
      </c>
      <c t="n" s="6" r="C16">
        <v>44474</v>
      </c>
    </row>
    <row spans="1:3" r="17">
      <c t="s" s="4" r="A17">
        <v>378</v>
      </c>
      <c t="n" s="6" r="B17">
        <v>872202</v>
      </c>
      <c t="n" s="6" r="C17">
        <v>816001</v>
      </c>
    </row>
    <row spans="1:3" r="18">
      <c t="s" s="4" r="A18">
        <v>379</v>
      </c>
      <c t="n" s="6" r="B18">
        <v>1717392</v>
      </c>
      <c t="n" s="6" r="C18">
        <v>1643815</v>
      </c>
    </row>
    <row spans="1:3" r="19">
      <c t="s" s="4" r="A19">
        <v>380</v>
      </c>
      <c t="n" s="6" r="B19">
        <v>-90701</v>
      </c>
      <c t="n" s="6" r="C19">
        <v>0</v>
      </c>
    </row>
    <row spans="1:3" r="20">
      <c t="s" s="4" r="A20">
        <v>382</v>
      </c>
    </row>
    <row spans="1:3" r="21">
      <c t="s" s="3" r="A21">
        <v>375</v>
      </c>
    </row>
    <row spans="1:3" r="22">
      <c t="s" s="4" r="A22">
        <v>376</v>
      </c>
      <c t="n" s="6" r="B22">
        <v>327713</v>
      </c>
      <c t="n" s="6" r="C22">
        <v>238402</v>
      </c>
    </row>
    <row spans="1:3" r="23">
      <c t="s" s="4" r="A23">
        <v>377</v>
      </c>
      <c t="n" s="6" r="B23">
        <v>0</v>
      </c>
      <c t="n" s="6" r="C23">
        <v>0</v>
      </c>
    </row>
    <row spans="1:3" r="24">
      <c t="s" s="4" r="A24">
        <v>79</v>
      </c>
      <c t="n" s="6" r="B24">
        <v>0</v>
      </c>
      <c t="n" s="6" r="C24">
        <v>2</v>
      </c>
    </row>
    <row spans="1:3" r="25">
      <c t="s" s="4" r="A25">
        <v>105</v>
      </c>
      <c t="n" s="6" r="B25">
        <v>78478</v>
      </c>
      <c t="n" s="6" r="C25">
        <v>112468</v>
      </c>
    </row>
    <row spans="1:3" r="26">
      <c t="s" s="4" r="A26">
        <v>378</v>
      </c>
      <c t="n" s="6" r="B26">
        <v>-130408</v>
      </c>
      <c t="n" s="6" r="C26">
        <v>-311736</v>
      </c>
    </row>
    <row spans="1:3" r="27">
      <c t="s" s="4" r="A27">
        <v>379</v>
      </c>
      <c t="n" s="6" r="B27">
        <v>2274377</v>
      </c>
      <c t="n" s="6" r="C27">
        <v>2797532</v>
      </c>
    </row>
    <row spans="1:3" r="28">
      <c t="s" s="4" r="A28">
        <v>380</v>
      </c>
      <c t="n" s="7" r="B28">
        <v>0</v>
      </c>
      <c t="n" s="7" r="C28">
        <v>29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2</v>
      </c>
      <c t="s" s="2" r="B1">
        <v>1</v>
      </c>
    </row>
    <row spans="1:3" r="2">
      <c t="s" s="2" r="B2">
        <v>2</v>
      </c>
      <c t="s" s="2" r="C2">
        <v>67</v>
      </c>
    </row>
    <row spans="1:3" r="3">
      <c t="s" s="3" r="A3">
        <v>103</v>
      </c>
    </row>
    <row spans="1:3" r="4">
      <c t="s" s="4" r="A4">
        <v>96</v>
      </c>
      <c t="n" s="7" r="B4">
        <v>741794</v>
      </c>
      <c t="n" s="7" r="C4">
        <v>504265</v>
      </c>
    </row>
    <row spans="1:3" r="5">
      <c t="s" s="4" r="A5">
        <v>104</v>
      </c>
      <c t="n" s="6" r="B5">
        <v>11730</v>
      </c>
      <c t="n" s="6" r="C5">
        <v>17596</v>
      </c>
    </row>
    <row spans="1:3" r="6">
      <c t="s" s="4" r="A6">
        <v>105</v>
      </c>
      <c t="n" s="6" r="B6">
        <v>131587</v>
      </c>
      <c t="n" s="6" r="C6">
        <v>156942</v>
      </c>
    </row>
    <row spans="1:3" r="7">
      <c t="s" s="3" r="A7">
        <v>106</v>
      </c>
    </row>
    <row spans="1:3" r="8">
      <c t="s" s="4" r="A8">
        <v>107</v>
      </c>
      <c t="n" s="6" r="B8">
        <v>-1695504</v>
      </c>
      <c t="n" s="6" r="C8">
        <v>-807204</v>
      </c>
    </row>
    <row spans="1:3" r="9">
      <c t="s" s="4" r="A9">
        <v>108</v>
      </c>
      <c t="n" s="6" r="B9">
        <v>676187</v>
      </c>
      <c t="n" s="6" r="C9">
        <v>-8833</v>
      </c>
    </row>
    <row spans="1:3" r="10">
      <c t="s" s="4" r="A10">
        <v>109</v>
      </c>
      <c t="n" s="6" r="B10">
        <v>107492</v>
      </c>
      <c t="n" s="6" r="C10">
        <v>2510</v>
      </c>
    </row>
    <row spans="1:3" r="11">
      <c t="s" s="4" r="A11">
        <v>110</v>
      </c>
      <c t="n" s="6" r="B11">
        <v>103305</v>
      </c>
      <c t="n" s="6" r="C11">
        <v>795</v>
      </c>
    </row>
    <row spans="1:3" r="12">
      <c t="s" s="4" r="A12">
        <v>111</v>
      </c>
      <c t="n" s="6" r="B12">
        <v>109872</v>
      </c>
      <c t="n" s="6" r="C12">
        <v>166665</v>
      </c>
    </row>
    <row spans="1:3" r="13">
      <c t="s" s="4" r="A13">
        <v>112</v>
      </c>
      <c t="n" s="6" r="B13">
        <v>186463</v>
      </c>
      <c t="n" s="6" r="C13">
        <v>31146</v>
      </c>
    </row>
    <row spans="1:3" r="14">
      <c t="s" s="3" r="A14">
        <v>113</v>
      </c>
    </row>
    <row spans="1:3" r="15">
      <c t="s" s="4" r="A15">
        <v>114</v>
      </c>
      <c t="n" s="6" r="B15">
        <v>350</v>
      </c>
      <c t="n" s="6" r="C15">
        <v>0</v>
      </c>
    </row>
    <row spans="1:3" r="16">
      <c t="s" s="4" r="A16">
        <v>115</v>
      </c>
      <c t="n" s="6" r="B16">
        <v>0</v>
      </c>
      <c t="n" s="6" r="C16">
        <v>29028</v>
      </c>
    </row>
    <row spans="1:3" r="17">
      <c t="s" s="4" r="A17">
        <v>116</v>
      </c>
      <c t="n" s="6" r="B17">
        <v>-90701</v>
      </c>
      <c t="n" s="6" r="C17">
        <v>0</v>
      </c>
    </row>
    <row spans="1:3" r="18">
      <c t="s" s="4" r="A18">
        <v>117</v>
      </c>
      <c t="n" s="6" r="B18">
        <v>-91051</v>
      </c>
      <c t="n" s="6" r="C18">
        <v>29028</v>
      </c>
    </row>
    <row spans="1:3" r="19">
      <c t="s" s="3" r="A19">
        <v>118</v>
      </c>
    </row>
    <row spans="1:3" r="20">
      <c t="s" s="4" r="A20">
        <v>119</v>
      </c>
      <c t="n" s="6" r="B20">
        <v>250000</v>
      </c>
      <c t="n" s="6" r="C20">
        <v>25000</v>
      </c>
    </row>
    <row spans="1:3" r="21">
      <c t="s" s="4" r="A21">
        <v>120</v>
      </c>
      <c t="n" s="6" r="B21">
        <v>-50298</v>
      </c>
      <c t="n" s="6" r="C21">
        <v>-50298</v>
      </c>
    </row>
    <row spans="1:3" r="22">
      <c t="s" s="4" r="A22">
        <v>121</v>
      </c>
      <c t="n" s="6" r="B22">
        <v>-1575000</v>
      </c>
      <c t="n" s="6" r="C22">
        <v>0</v>
      </c>
    </row>
    <row spans="1:3" r="23">
      <c t="s" s="4" r="A23">
        <v>122</v>
      </c>
      <c t="n" s="6" r="B23">
        <v>-1375298</v>
      </c>
      <c t="n" s="6" r="C23">
        <v>-25298</v>
      </c>
    </row>
    <row spans="1:3" r="24">
      <c t="s" s="4" r="A24">
        <v>123</v>
      </c>
      <c t="n" s="6" r="B24">
        <v>29785</v>
      </c>
      <c t="n" s="6" r="C24">
        <v>-5459</v>
      </c>
    </row>
    <row spans="1:3" r="25">
      <c t="s" s="4" r="A25">
        <v>124</v>
      </c>
      <c t="n" s="6" r="B25">
        <v>-1250101</v>
      </c>
      <c t="n" s="6" r="C25">
        <v>29417</v>
      </c>
    </row>
    <row spans="1:3" r="26">
      <c t="s" s="4" r="A26">
        <v>125</v>
      </c>
      <c t="n" s="6" r="B26">
        <v>2498738</v>
      </c>
      <c t="n" s="6" r="C26">
        <v>747517</v>
      </c>
    </row>
    <row spans="1:3" r="27">
      <c t="s" s="4" r="A27">
        <v>126</v>
      </c>
      <c t="n" s="6" r="B27">
        <v>1248637</v>
      </c>
      <c t="n" s="6" r="C27">
        <v>776934</v>
      </c>
    </row>
    <row spans="1:3" r="28">
      <c t="s" s="3" r="A28">
        <v>127</v>
      </c>
    </row>
    <row spans="1:3" r="29">
      <c t="s" s="4" r="A29">
        <v>128</v>
      </c>
      <c t="n" s="6" r="B29">
        <v>448330</v>
      </c>
      <c t="n" s="6" r="C29">
        <v>410000</v>
      </c>
    </row>
    <row spans="1:3" r="30">
      <c t="s" s="4" r="A30">
        <v>129</v>
      </c>
      <c t="n" s="7" r="B30">
        <v>10944</v>
      </c>
      <c t="n" s="7" r="C30">
        <v>173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67</v>
      </c>
    </row>
    <row spans="1:3" r="3">
      <c t="s" s="3" r="A3">
        <v>375</v>
      </c>
    </row>
    <row spans="1:3" r="4">
      <c t="s" s="4" r="A4">
        <v>384</v>
      </c>
      <c t="n" s="7" r="B4">
        <v>5312635</v>
      </c>
      <c t="n" s="7" r="C4">
        <v>4963887</v>
      </c>
    </row>
    <row spans="1:3" r="5">
      <c t="s" s="4" r="A5">
        <v>385</v>
      </c>
    </row>
    <row spans="1:3" r="6">
      <c t="s" s="3" r="A6">
        <v>375</v>
      </c>
    </row>
    <row spans="1:3" r="7">
      <c t="s" s="4" r="A7">
        <v>384</v>
      </c>
      <c t="n" s="6" r="B7">
        <v>135779</v>
      </c>
      <c t="n" s="6" r="C7">
        <v>39846</v>
      </c>
    </row>
    <row spans="1:3" r="8">
      <c t="s" s="4" r="A8">
        <v>386</v>
      </c>
    </row>
    <row spans="1:3" r="9">
      <c t="s" s="3" r="A9">
        <v>375</v>
      </c>
    </row>
    <row spans="1:3" r="10">
      <c t="s" s="4" r="A10">
        <v>384</v>
      </c>
      <c t="n" s="7" r="B10">
        <v>5176856</v>
      </c>
      <c t="n" s="7" r="C10">
        <v>49240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8</v>
      </c>
    </row>
    <row spans="1:3" r="2">
      <c t="s" s="3" r="A2">
        <v>375</v>
      </c>
    </row>
    <row spans="1:3" r="3">
      <c t="s" s="4" r="A3">
        <v>388</v>
      </c>
      <c t="n" s="7" r="B3">
        <v>3991769</v>
      </c>
      <c t="n" s="7" r="C3">
        <v>3891732</v>
      </c>
    </row>
    <row spans="1:3" r="4">
      <c t="s" s="4" r="A4">
        <v>385</v>
      </c>
    </row>
    <row spans="1:3" r="5">
      <c t="s" s="3" r="A5">
        <v>375</v>
      </c>
    </row>
    <row spans="1:3" r="6">
      <c t="s" s="4" r="A6">
        <v>388</v>
      </c>
      <c t="n" s="6" r="B6">
        <v>2273793</v>
      </c>
      <c t="n" s="6" r="C6">
        <v>2211348</v>
      </c>
    </row>
    <row spans="1:3" r="7">
      <c t="s" s="4" r="A7">
        <v>386</v>
      </c>
    </row>
    <row spans="1:3" r="8">
      <c t="s" s="3" r="A8">
        <v>375</v>
      </c>
    </row>
    <row spans="1:3" r="9">
      <c t="s" s="4" r="A9">
        <v>388</v>
      </c>
      <c t="n" s="7" r="B9">
        <v>1717976</v>
      </c>
      <c t="n" s="7" r="C9">
        <v>16803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9</v>
      </c>
      <c t="s" s="2" r="B1">
        <v>1</v>
      </c>
    </row>
    <row spans="1:4" r="2">
      <c t="s" s="2" r="B2">
        <v>2</v>
      </c>
      <c t="s" s="2" r="C2">
        <v>67</v>
      </c>
      <c t="s" s="2" r="D2">
        <v>28</v>
      </c>
    </row>
    <row spans="1:4" r="3">
      <c t="s" s="3" r="A3">
        <v>390</v>
      </c>
    </row>
    <row spans="1:4" r="4">
      <c t="s" s="4" r="A4">
        <v>391</v>
      </c>
      <c t="n" s="7" r="B4">
        <v>3273817</v>
      </c>
      <c t="n" s="7" r="C4">
        <v>2971579</v>
      </c>
    </row>
    <row spans="1:4" r="5">
      <c t="s" s="4" r="A5">
        <v>392</v>
      </c>
      <c t="s" s="4" r="B5">
        <v>393</v>
      </c>
      <c t="s" s="4" r="C5">
        <v>394</v>
      </c>
    </row>
    <row spans="1:4" r="6">
      <c t="s" s="4" r="A6">
        <v>395</v>
      </c>
      <c t="n" s="7" r="B6">
        <v>2055710</v>
      </c>
      <c t="n" s="7" r="D6">
        <v>1298821</v>
      </c>
    </row>
    <row spans="1:4" r="7">
      <c t="s" s="4" r="A7">
        <v>396</v>
      </c>
      <c t="s" s="4" r="B7">
        <v>266</v>
      </c>
      <c t="s" s="4" r="D7">
        <v>2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6"/>
    <col customWidth="1" max="2" min="2" width="21"/>
  </cols>
  <sheetData>
    <row spans="1:2" r="1">
      <c t="s" s="1" r="A1">
        <v>397</v>
      </c>
      <c t="s" s="2" r="B1">
        <v>295</v>
      </c>
    </row>
    <row spans="1:2" r="2">
      <c t="s" s="3" r="A2">
        <v>398</v>
      </c>
    </row>
    <row spans="1:2" r="3">
      <c t="n" s="6" r="A3">
        <v>2016</v>
      </c>
      <c t="n" s="7" r="B3">
        <v>54966</v>
      </c>
    </row>
    <row spans="1:2" r="4">
      <c t="n" s="6" r="A4">
        <v>2017</v>
      </c>
      <c t="n" s="6" r="B4">
        <v>65280</v>
      </c>
    </row>
    <row spans="1:2" r="5">
      <c t="n" s="6" r="A5">
        <v>2018</v>
      </c>
      <c t="n" s="6" r="B5">
        <v>66480</v>
      </c>
    </row>
    <row spans="1:2" r="6">
      <c t="n" s="6" r="A6">
        <v>2019</v>
      </c>
      <c t="n" s="6" r="B6">
        <v>67680</v>
      </c>
    </row>
    <row spans="1:2" r="7">
      <c t="n" s="6" r="A7">
        <v>2020</v>
      </c>
      <c t="n" s="7" r="B7">
        <v>68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399</v>
      </c>
      <c t="s" s="2" r="B1">
        <v>1</v>
      </c>
    </row>
    <row spans="1:2" r="2">
      <c t="s" s="2" r="B2">
        <v>295</v>
      </c>
    </row>
    <row spans="1:2" r="3">
      <c t="s" s="3" r="A3">
        <v>400</v>
      </c>
    </row>
    <row spans="1:2" r="4">
      <c t="s" s="4" r="A4">
        <v>401</v>
      </c>
      <c t="n" s="7" r="B4">
        <v>323286</v>
      </c>
    </row>
    <row spans="1:2" r="5">
      <c t="s" s="4" r="A5">
        <v>402</v>
      </c>
      <c t="s" s="4" r="B5">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1</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1</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INTERIM CONSOLIDATED </vt:lpstr>
      <vt:lpstr>CONDENSED INTERIM CONSOLIDATED3</vt:lpstr>
      <vt:lpstr>CONDENSED INTERIM CONSOLIDATED4</vt:lpstr>
      <vt:lpstr>CONDENSED INTERIM CONSOLIDATED5</vt:lpstr>
      <vt:lpstr>1. BASIS OF PRESENTATION</vt:lpstr>
      <vt:lpstr>2. SIGNIFICANT ACCOUNTING POLIC</vt:lpstr>
      <vt:lpstr>3. ACCOUNTS RECEIVABLE</vt:lpstr>
      <vt:lpstr>4. INVENTORY</vt:lpstr>
      <vt:lpstr>5. PROPERTY, PLANT &amp; EQUIPMENT</vt:lpstr>
      <vt:lpstr>6. PATENTS</vt:lpstr>
      <vt:lpstr>7. LONG TERM DEPOSITS</vt:lpstr>
      <vt:lpstr>8. SHORT-TERM LINE OF CREDIT</vt:lpstr>
      <vt:lpstr>9. LONG TERM DEBT</vt:lpstr>
      <vt:lpstr>10. STOCK OPTIONS</vt:lpstr>
      <vt:lpstr>11. CAPITAL STOCK</vt:lpstr>
      <vt:lpstr>12. SEGMENTED, SIGNIFICANT CUST</vt:lpstr>
      <vt:lpstr>13. COMMITMENTS</vt:lpstr>
      <vt:lpstr>14. COMPARATIVE FIGURES</vt:lpstr>
      <vt:lpstr>2. SIGNIFICANT ACCOUNTING POL20</vt:lpstr>
      <vt:lpstr>2. SIGNIFICANT ACCOUNTING POL21</vt:lpstr>
      <vt:lpstr>3. ACCOUNTS RECEIVABLE (Tables)</vt:lpstr>
      <vt:lpstr>4. INVENTORY (Tables)</vt:lpstr>
      <vt:lpstr>5. PROPERTY, PLANT &amp; EQUIPMENT </vt:lpstr>
      <vt:lpstr>6. PATENTS (Tables)</vt:lpstr>
      <vt:lpstr>7. LONG TERM DEPOSITS (Tables)</vt:lpstr>
      <vt:lpstr>9. LONG TERM DEBT (Tables)</vt:lpstr>
      <vt:lpstr>10. STOCK OPTIONS (Tables)</vt:lpstr>
      <vt:lpstr>12. SEGMENTED, SIGNIFICANT CU29</vt:lpstr>
      <vt:lpstr>13. COMMITMENTS (Tables)</vt:lpstr>
      <vt:lpstr>2. SIGNIFICANT ACCOUNTING POL31</vt:lpstr>
      <vt:lpstr>2. SIGNIFICANT ACCOUNTING POL32</vt:lpstr>
      <vt:lpstr>3. ACCOUNTS RECEIVABLE (Details</vt:lpstr>
      <vt:lpstr>4. INVENTORY (Details)</vt:lpstr>
      <vt:lpstr>5. PROPERTY, PLANT &amp; EQUIPMEN35</vt:lpstr>
      <vt:lpstr>5. PROPERTY, PLANT &amp; EQUIPMEN36</vt:lpstr>
      <vt:lpstr>6. PATENTS (Details)</vt:lpstr>
      <vt:lpstr>6. PATENTS (Details 1)</vt:lpstr>
      <vt:lpstr>6. PATENTS (Details Narrative)</vt:lpstr>
      <vt:lpstr>7. LONG TERM DEPOSITS (Details)</vt:lpstr>
      <vt:lpstr>8. SHORT-TERM LINE OF CREDIT (D</vt:lpstr>
      <vt:lpstr>9. LONG TERM DEBT (Details)</vt:lpstr>
      <vt:lpstr>9. LONG TERM DEBT (Details 1)</vt:lpstr>
      <vt:lpstr>9. LONG TERM DEBT (Details 2)</vt:lpstr>
      <vt:lpstr>9. LONG TERM DEBT (Details Narr</vt:lpstr>
      <vt:lpstr>10. STOCK OPTIONS (Details)</vt:lpstr>
      <vt:lpstr>10. STOCK OPTIONS (Details 1)</vt:lpstr>
      <vt:lpstr>10. STOCK OPTIONS (Details Narr</vt:lpstr>
      <vt:lpstr>12. SEGMENTED, SIGNIFICANT CU49</vt:lpstr>
      <vt:lpstr>12. SEGMENTED, SIGNIFICANT CU50</vt:lpstr>
      <vt:lpstr>12. SEGMENTED, SIGNIFICANT CU51</vt:lpstr>
      <vt:lpstr>12. SEGMENTED, SIGNIFICANT CU52</vt:lpstr>
      <vt:lpstr>13. COMMITMENTS (Details)</vt:lpstr>
      <vt:lpstr>13. COMMITMENT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2:24Z</dcterms:created>
  <dcterms:modified xmlns:dcterms="http://purl.org/dc/terms/" xmlns:xsi="http://www.w3.org/2001/XMLSchema-instance" xsi:type="dcterms:W3CDTF">2016-05-12T16:02:24Z</dcterms:modified>
  <dc:title xmlns:dc="http://purl.org/dc/elements/1.1/">Untitled</dc:title>
  <dc:description xmlns:dc="http://purl.org/dc/elements/1.1/"/>
  <dc:subject xmlns:dc="http://purl.org/dc/elements/1.1/"/>
  <cp:keywords/>
  <cp:category/>
</cp:coreProperties>
</file>